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usiness Overview" sheetId="8" r:id="rId8"/>
    <s:sheet name="Significant Accounting Policies" sheetId="9" r:id="rId9"/>
    <s:sheet name="Recent Accounting Pronouncement" sheetId="10" r:id="rId10"/>
    <s:sheet name="Long-Term Debt" sheetId="11" r:id="rId11"/>
    <s:sheet name="Stockholders' Equity" sheetId="12" r:id="rId12"/>
    <s:sheet name="Business Combinations" sheetId="13" r:id="rId13"/>
    <s:sheet name="Goodwill and Intangible Assets" sheetId="14" r:id="rId14"/>
    <s:sheet name="Related Party Transactions" sheetId="15" r:id="rId15"/>
    <s:sheet name="Fair Value Measurements" sheetId="16" r:id="rId16"/>
    <s:sheet name="Income Taxes" sheetId="17" r:id="rId17"/>
    <s:sheet name="Segment Information" sheetId="18" r:id="rId18"/>
    <s:sheet name="Disposition of Business" sheetId="19" r:id="rId19"/>
    <s:sheet name="Net Income (Loss) Per Share" sheetId="20" r:id="rId20"/>
    <s:sheet name="Accruals for Self-Insurance" sheetId="21" r:id="rId21"/>
    <s:sheet name="Other Commitments and Contingen" sheetId="22" r:id="rId22"/>
    <s:sheet name="Significant Accounting Polici23" sheetId="23" r:id="rId23"/>
    <s:sheet name="Long-Term Debt (Tables)" sheetId="24" r:id="rId24"/>
    <s:sheet name="Business Combinations (Tables)" sheetId="25" r:id="rId25"/>
    <s:sheet name="Goodwill and Intangible Assets " sheetId="26" r:id="rId26"/>
    <s:sheet name="Fair Value Measurements (Tables" sheetId="27" r:id="rId27"/>
    <s:sheet name="Segment Information (Tables)" sheetId="28" r:id="rId28"/>
    <s:sheet name="Net Income (Loss) Per Share (Ta" sheetId="29" r:id="rId29"/>
    <s:sheet name="Business Overview - Additional " sheetId="30" r:id="rId30"/>
    <s:sheet name="Significant Accounting Polici31" sheetId="31" r:id="rId31"/>
    <s:sheet name="Recent Accounting Pronounceme32" sheetId="32" r:id="rId32"/>
    <s:sheet name="Long-Term Debt (Detail)" sheetId="33" r:id="rId33"/>
    <s:sheet name="Long-Term Debt - Senior Secured" sheetId="34" r:id="rId34"/>
    <s:sheet name="Long-Term Debt - Senior Notes a" sheetId="35" r:id="rId35"/>
    <s:sheet name="Long-Term Debt - Derivatives - " sheetId="36" r:id="rId36"/>
    <s:sheet name="Stockholders' Equity - Addition" sheetId="37" r:id="rId37"/>
    <s:sheet name="Business Combinations - Additio" sheetId="38" r:id="rId38"/>
    <s:sheet name="Business Combinations - Schedul" sheetId="39" r:id="rId39"/>
    <s:sheet name="Business Combinations - Sched40" sheetId="40" r:id="rId40"/>
    <s:sheet name="Goodwill and Intangible Asset41" sheetId="41" r:id="rId41"/>
    <s:sheet name="Goodwill and Intangible Asset42" sheetId="42" r:id="rId42"/>
    <s:sheet name="Goodwill and Intangible Asset43" sheetId="43" r:id="rId43"/>
    <s:sheet name="Goodwill and Intangible Asset44" sheetId="44" r:id="rId44"/>
    <s:sheet name="Related Party Transactions - Ad" sheetId="45" r:id="rId45"/>
    <s:sheet name="Fair Value Measurements - Fair " sheetId="46" r:id="rId46"/>
    <s:sheet name="Fair Value Measurements - Summa" sheetId="47" r:id="rId47"/>
    <s:sheet name="Fair Value Measurements Fair Va" sheetId="48" r:id="rId48"/>
    <s:sheet name="Income Taxes - Additional Infor" sheetId="49" r:id="rId49"/>
    <s:sheet name="Segment Information - Additiona" sheetId="50" r:id="rId50"/>
    <s:sheet name="Segment Information - Performan" sheetId="51" r:id="rId51"/>
    <s:sheet name="Disposition of Business (Detail" sheetId="52" r:id="rId52"/>
    <s:sheet name="Net Income (Loss) Per Share - S" sheetId="53" r:id="rId53"/>
    <s:sheet name="Accruals for Self-Insurance - A" sheetId="54" r:id="rId54"/>
  </s:sheets>
  <s:definedNames/>
  <s:calcPr calcId="124519" calcMode="auto" fullCalcOnLoad="1"/>
</s:workbook>
</file>

<file path=xl/sharedStrings.xml><?xml version="1.0" encoding="utf-8"?>
<sst xmlns="http://schemas.openxmlformats.org/spreadsheetml/2006/main" uniqueCount="561">
  <si>
    <t>Document and Entity Information - shares</t>
  </si>
  <si>
    <t>9 Months Ended</t>
  </si>
  <si>
    <t>Jun. 30, 2015</t>
  </si>
  <si>
    <t>Aug. 11, 2015</t>
  </si>
  <si>
    <t>Document And Entity Information [Abstract]</t>
  </si>
  <si>
    <t>Document Type</t>
  </si>
  <si>
    <t>10-Q</t>
  </si>
  <si>
    <t>Amendment Flag</t>
  </si>
  <si>
    <t>false</t>
  </si>
  <si>
    <t>Document Period End Date</t>
  </si>
  <si>
    <t>Jun. 30,
		2015</t>
  </si>
  <si>
    <t>Document Fiscal Year Focus</t>
  </si>
  <si>
    <t>Document Fiscal Period Focus</t>
  </si>
  <si>
    <t>Q3</t>
  </si>
  <si>
    <t>Trading Symbol</t>
  </si>
  <si>
    <t>CIVI</t>
  </si>
  <si>
    <t>Entity Registrant Name</t>
  </si>
  <si>
    <t>CIVITAS SOLUTIONS, INC.</t>
  </si>
  <si>
    <t>Entity Central Index Key</t>
  </si>
  <si>
    <t>Current Fiscal Year End Date</t>
  </si>
  <si>
    <t>--09-30</t>
  </si>
  <si>
    <t>Entity Filer Category</t>
  </si>
  <si>
    <t>Non-accelerated Filer</t>
  </si>
  <si>
    <t>Entity Common Stock, Shares Outstanding</t>
  </si>
  <si>
    <t>Condensed Consolidated Balance Sheets (Unaudited) - USD ($) $ in Thousands</t>
  </si>
  <si>
    <t>Sep. 30, 2014</t>
  </si>
  <si>
    <t>Current assets:</t>
  </si>
  <si>
    <t>Cash and cash equivalents</t>
  </si>
  <si>
    <t>Restricted cash</t>
  </si>
  <si>
    <t>Accounts receivable, net of allowances of $11,392 and $11,491 at June 30, 2015 and September 30, 2014</t>
  </si>
  <si>
    <t>Deferred tax assets, net</t>
  </si>
  <si>
    <t>Prepaid expenses and other current assets</t>
  </si>
  <si>
    <t>Total current assets</t>
  </si>
  <si>
    <t>Property and equipment, net</t>
  </si>
  <si>
    <t>Intangible assets, net</t>
  </si>
  <si>
    <t>Goodwill</t>
  </si>
  <si>
    <t>Other assets</t>
  </si>
  <si>
    <t>Total assets</t>
  </si>
  <si>
    <t>Current liabilities:</t>
  </si>
  <si>
    <t>Accounts payable</t>
  </si>
  <si>
    <t>Accrued payroll and related costs</t>
  </si>
  <si>
    <t>Other accrued liabilities</t>
  </si>
  <si>
    <t>Obligations under capital lease, current</t>
  </si>
  <si>
    <t>Current portion of long-term debt</t>
  </si>
  <si>
    <t>Total current liabilities</t>
  </si>
  <si>
    <t>Other long-term liabilities</t>
  </si>
  <si>
    <t>Deferred tax liabilities, net</t>
  </si>
  <si>
    <t>Obligations under capital lease, less current portion</t>
  </si>
  <si>
    <t>Long-term debt, less current portion</t>
  </si>
  <si>
    <t>Commitments and Contingencies (Note 15)</t>
  </si>
  <si>
    <t>Stockholders’ Equity</t>
  </si>
  <si>
    <t>Common stock, $.01 par value; 350,000,000 shares authorized; and 36,950,000 shares issued and outstanding at June 30, 2015 and September 30, 2014 respectively</t>
  </si>
  <si>
    <t>Additional paid-in capital</t>
  </si>
  <si>
    <t>Accumulated gain on derivatives</t>
  </si>
  <si>
    <t>Accumulated deficit</t>
  </si>
  <si>
    <t>Total stockholders’ equity</t>
  </si>
  <si>
    <t>Total liabilities and stockholders’ equity</t>
  </si>
  <si>
    <t>Condensed Consolidated Balance Sheets (Unaudited) (Parenthetical) - USD ($) $ in Thousands</t>
  </si>
  <si>
    <t>Statement of Financial Position [Abstract]</t>
  </si>
  <si>
    <t>Allowances for accounts receivable</t>
  </si>
  <si>
    <t>Common stock, par value (dollars per share)</t>
  </si>
  <si>
    <t>Common stock, shares authorized (shares)</t>
  </si>
  <si>
    <t>Common stock, shares issued (shares)</t>
  </si>
  <si>
    <t>Common stock, shares outstanding (shares)</t>
  </si>
  <si>
    <t>Condensed Consolidated Statements of Operations (Unaudited) - USD ($) $ in Thousands</t>
  </si>
  <si>
    <t>3 Months Ended</t>
  </si>
  <si>
    <t>Jun. 30, 2014</t>
  </si>
  <si>
    <t>Income Statement [Abstract]</t>
  </si>
  <si>
    <t>Net revenue</t>
  </si>
  <si>
    <t>Cost of revenue (exclusive of depreciation expense shown below)</t>
  </si>
  <si>
    <t>Operating expenses:</t>
  </si>
  <si>
    <t>General and administrative</t>
  </si>
  <si>
    <t>Depreciation and amortization</t>
  </si>
  <si>
    <t>Total operating expenses</t>
  </si>
  <si>
    <t>Income from operations</t>
  </si>
  <si>
    <t>Other income (expense):</t>
  </si>
  <si>
    <t>Management fee of related party</t>
  </si>
  <si>
    <t>Other income (expense), net</t>
  </si>
  <si>
    <t>Extinguishment of debt</t>
  </si>
  <si>
    <t>Interest expense</t>
  </si>
  <si>
    <t>Income (loss) from continuing operations before income taxes</t>
  </si>
  <si>
    <t>Expense (benefit) for income taxes</t>
  </si>
  <si>
    <t>Income (loss) from continuing operations</t>
  </si>
  <si>
    <t>(Loss) gain from discontinued operations, net of tax</t>
  </si>
  <si>
    <t>Net income (loss)</t>
  </si>
  <si>
    <t>Income (loss) per common share, basic and diluted</t>
  </si>
  <si>
    <t>Income (loss) from continuing operations (in dollars per share)</t>
  </si>
  <si>
    <t>Income (loss) from discontinued operations (in dollars per share)</t>
  </si>
  <si>
    <t>Net income (loss) (in dollars per share)</t>
  </si>
  <si>
    <t>Weighted average number of common shares outstanding, basic</t>
  </si>
  <si>
    <t>Weighted average number of common shares outstanding, diluted</t>
  </si>
  <si>
    <t>Condensed Consolidated Statements of Comprehensive Income (Loss) (Unaudited) - USD ($) $ in Thousands</t>
  </si>
  <si>
    <t>Statement of Comprehensive Income [Abstract]</t>
  </si>
  <si>
    <t>Other comprehensive income (loss), net of tax:</t>
  </si>
  <si>
    <t>Gain on derivative instrument classified as cash flow hedge, including a tax effect for the three and nine months ended June 30, 2015 of $770 and $939, respectively, and $310 for the nine months ended June 30, 2014</t>
  </si>
  <si>
    <t>Reclassification adjustments for gains on derivative instruments included in net income, net of tax for the three and nine months ended June 30, 2014 of $353 and $589, respectively</t>
  </si>
  <si>
    <t>Comprehensive income (loss)</t>
  </si>
  <si>
    <t>Condensed Consolidated Statements of Comprehensive Income (Loss) (Unaudited) (Parenthetical) - USD ($) $ in Thousands</t>
  </si>
  <si>
    <t>Tax effects of changes in unrealized gain on derivatives</t>
  </si>
  <si>
    <t>Tax effects of reclassification adjustments on derivatives</t>
  </si>
  <si>
    <t>Condensed Consolidated Statements of Cash Flows - USD ($) $ in Thousands</t>
  </si>
  <si>
    <t>Operating activities:</t>
  </si>
  <si>
    <t>Net loss</t>
  </si>
  <si>
    <t>Adjustments to reconcile net loss to net cash provided by operating activities:</t>
  </si>
  <si>
    <t>Accounts receivable allowances</t>
  </si>
  <si>
    <t>Depreciation of property and equipment</t>
  </si>
  <si>
    <t>Amortization of intangible assets</t>
  </si>
  <si>
    <t>Amortization and write-off of original issue discount and initial purchasers discount</t>
  </si>
  <si>
    <t>Amortization and write-off of financing costs</t>
  </si>
  <si>
    <t>Stock-based compensation</t>
  </si>
  <si>
    <t>Deferred income taxes</t>
  </si>
  <si>
    <t>Loss on disposal of assets</t>
  </si>
  <si>
    <t>Gain on derivatives</t>
  </si>
  <si>
    <t>Non-cash impairment charge</t>
  </si>
  <si>
    <t>Net change in fair value of contingent liabilities</t>
  </si>
  <si>
    <t>Changes in operating assets and liabilities, net of acquisitions:</t>
  </si>
  <si>
    <t>Accounts receivable</t>
  </si>
  <si>
    <t>Net cash provided by operating activities</t>
  </si>
  <si>
    <t>Investing activities:</t>
  </si>
  <si>
    <t>Acquisition of businesses, net of cash acquired</t>
  </si>
  <si>
    <t>Purchases of property and equipment</t>
  </si>
  <si>
    <t>Changes in restricted cash</t>
  </si>
  <si>
    <t>Proceeds from sale of assets</t>
  </si>
  <si>
    <t>Net cash used in investing activities</t>
  </si>
  <si>
    <t>Financing activities:</t>
  </si>
  <si>
    <t>Issuance of long-term debt, net of original issue discount</t>
  </si>
  <si>
    <t>Repayments of long-term debt</t>
  </si>
  <si>
    <t>Proceeds from borrowings under senior revolver</t>
  </si>
  <si>
    <t>Repayments of borrowings under senior revolver</t>
  </si>
  <si>
    <t>Repayments of capital lease obligations</t>
  </si>
  <si>
    <t>Dividend to NMH Investment</t>
  </si>
  <si>
    <t>Payments of financing costs</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terest</t>
  </si>
  <si>
    <t>Cash paid for call premium on redemption of senior notes</t>
  </si>
  <si>
    <t>Cash paid for income taxes</t>
  </si>
  <si>
    <t>Supplemental disclosure of non-cash investing activities:</t>
  </si>
  <si>
    <t>Accrual for acquisition paid in July 2014</t>
  </si>
  <si>
    <t>Accrued property and equipment</t>
  </si>
  <si>
    <t>Fair value of contingent consideration related to acquisitions</t>
  </si>
  <si>
    <t>Business Overview</t>
  </si>
  <si>
    <t>Organization, Consolidation and Presentation of Financial Statements [Abstract]</t>
  </si>
  <si>
    <t>1. Business Overview Civitas Solutions, Inc. (“Civitas”), through its wholly-owned subsidiaries (collectively, the “Company”), is the leading provider of home- and community-based health and human services to individuals with intellectual and/or developmental disabilities, acquired brain injury and other catastrophic injuries and illnesses; and to youth with emotional, behavioral and/or medically complex challenges. Since the Company’s founding in 1980, the Company’s operations have grown to 35 states. The Company provides residential services to approximately 12,400 clients and more than 17,800 clients receive periodic services from the Company in non-residential settings. The Company designs customized service plans to meet the unique needs of its clients, which it delivers in home- and community-based settings. Most of the Company’s service plans involve residential support, typically in small group homes, host home settings, or specialized community facilities, designed to improve the clients’ quality of life and to promote their independence and participation in community life. Other services offered include supported living, day and transitional programs, vocational services, case management, family-based and outpatient therapeutic services, post-acute treatment and neurorehabilitation, neurobehavioral rehabilitation and physical, occupational and speech therapies, among others. The Company’s customized service plans offer its clients as well as the payors of these services, an attractive, cost-effective alternative to health and human services provided in large, institutional settings. Civitas Solutions, Inc. is a subsidiary of NMH Investment, LLC (“NMH Investment”), which was formed in connection with the acquisition of our business by affiliates of Vestar Capital Partners (“Vestar’’) in 2006. The equity interests of NMH Investment are owned by Vestar and certain of our executive officers and directors and other members of management. NMH Holdings, LLC is a wholly owned subsidiary of Civitas and National Mentor Holdings, Inc. (“NMHI”) is a wholly-owned subsidiary of NMH Holdings, LLC ("NMHH").</t>
  </si>
  <si>
    <t>Significant Accounting Policies</t>
  </si>
  <si>
    <t>Accounting Policies [Abstract]</t>
  </si>
  <si>
    <t>2. Significant Accounting Policies 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4 , which is on file with the SEC. In the opinion of management, the accompanying unaudited condensed consolidated financial statements contain all adjustments, consisting of normal and recurring accruals, necessary to present fairly the financial statements in accordance with GAAP. Intercompany balances and transactions between the Company and its subsidiaries have been eliminated in consolidation. Operating results for the three and nine months ended June 30, 2015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ur financial results are affected by the selection and application of accounting policies and methods. There were no material changes in the nine months ended June 30, 2015 to the application of significant accounting policies as described in our audited financial statements for the year ended September 30, 2014 . Statement of Cash Flow Correction In the Company's Quarterly Report on Form 10-Q for the three and six months ended March 31, 2015, the Company incorrectly included the fair value of contingent consideration related to acquisitions of businesses, net of cash acquired, and the corresponding changes to other accrued and long term liabilities, in its cash flow statement for the six months ended March 31, 2015. This resulted in an overstatement of net cash provided by operating activities and an overstatement of net cash used in investing activities of $6.1 million for the six months ended March 31, 2015. For the six months ended March 31, 2015, the Company’s net cash provided by operating activities was $15.4 million , and the Company’s net cash used in investing activities was $50.6 million . This has been corrected in the reported amounts for the nine months ended June 30, 2015.</t>
  </si>
  <si>
    <t>Recent Accounting Pronouncements</t>
  </si>
  <si>
    <t>Accounting Changes and Error Corrections [Abstract]</t>
  </si>
  <si>
    <t>3. Recent Accounting Pronouncements Reporting Discontinued Operations— In April 2014, the FASB issued Accounting Standards Update No. 2014-08 , Presentation of Financial Statements (Topic 205) and Property, Plant, and Equipment (Topic 360): Reporting Discontinued Operations and Disclosures of Disposals of Components of an Entity (“ASU 2014-08”). ASU 2014-08 changes the definition of a discontinued operation to include only those disposals of components of an entity that represent a strategic shift that has (or will have) a major effect on an entity’s operations and financial results, and changes the criteria and enhances disclosures for reporting discontinued operations. The pronouncement is applied prospectively, and the Company adopted it for the first quarter of our fiscal year ending September 30, 2015 and applied the new accounting guidance to the divestiture of our at-risk youth services in the states of Florida, Louisiana, Indiana, North Carolina and Texas as further explained in Note 12 of the Condensed Consolidated Financial Statements. Revenue from Contracts with Customers— 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new standard will be effective for annual periods beginning after December 15, 2017,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evaluating the effect that ASU 2014-09 will have on its consolidated financial statements and related disclosures. The Company has not yet selected a transition method. Imputation of Interest— In April 2015, the FASB issued Accounting Standards Update No. 2015-03, Interest - Imputation of Interest . ASU 2015-03 simplifies the presentation of debt issuance costs related to a recognized debt liability by requiring the costs to be presented in the balance sheet as a deduction from the carrying amount of that debt liability as opposed to being recognized as a deferred charge. The pronouncement is to be applied retrospectively, and is effective for the fiscal years beginning after December 15, 2015, and interim periods therein. As of June 30, 2015 and September 30, 2014, the Company had deferred financing costs of $7.8 million and $10.0 million , respectively, of which $6.3 million and $6.8 million , respectively, are classified as long-term in Other assets and $1.5 million and $3.2 million , respectively, are classified as short-term in Prepaid expenses and other current assets.</t>
  </si>
  <si>
    <t>Long-Term Debt</t>
  </si>
  <si>
    <t>Debt Disclosure [Abstract]</t>
  </si>
  <si>
    <t>4. Long-Term Debt As of June 30, 2015 and September 30, 2014 , the Company’s long-term debt consisted of the following: (in thousands) June 30, September 30, Term loan principal and interest due in quarterly installments through January 31, 2021 $ 647,223 $ 597,000 Original issue discount on term loan, net of accumulated amortization (1,527 ) (1,235 ) Senior Notes — 212,000 Original issue discount and initial purchaser discount on senior notes, net of accumulated amortization — (4,570 ) 645,696 803,195 Less current portion 6,554 168,000 Long-term debt $ 639,142 $ 635,195 Senior Secured Credit Facilities On January 31, 2014, NMHI and NMHH entered into a new senior credit agreement (the “senior credit agreement”) with Barclays Bank PLC, as administrative agent, and the other agents and lenders named therein, for the new senior secured credit facilities (the “senior secured credit facilities”), consisting of a $600.0 million term loan facility (the “term loan”), of which $50.0 million was deposited in a cash collateral account in support of issuance of letters of credit under an institutional letter of credit facility (the “institutional letter of credit facility”), and a $100.0 million senior secured revolving credit facility (the “senior revolver”). On February 27, 2015, NMHI and NMHH, wholly-owned subsidiaries of Civitas, and certain subsidiaries of NMHI, as guarantors, entered into Amendment No. 3 (the “Incremental Amendment”) to the senior credit agreement. The Incremental Amendment provided for an additional $55.0 million term loan, which was funded on February 27, 2015, under the term loan, pursuant to the terms of the senior credit agreement that permit up to $125.0 million of incremental borrowings plus any additional amounts so long as NMHI’s consolidated first lien leverage ratio, as defined in the senior credit agreement, does not exceed 4.50 to 1.00 on a pro forma basis, subject to the conditions set forth in the senior credit agreement. In addition, the Incremental Amendment amended the senior credit agreement to provide that, subject to certain exceptions, if, on or prior to August 27, 2015, NMHI reprices any portion of the term loan and that repricing results in a lower interest rate applicable to the term loan, NMHI will be required to pay a prepayment premium of 1% of the loans being repriced. All of the other terms of the additional $55.0 million term loan are identical to the term loan. Term loan As of June 30, 2015 and September 30, 2014 , NMHI had $647.2 million and $597.0 million , respectively, of borrowings under the term loan. At June 30, 2015 and September 30, 2014 , the variable interest rate on the term loan was 4.25% and 4.75% , respectively. Senior revolver The senior revolver includes borrowing capacity available for borrowings on same-day notice, referred to as the “swingline loans.” Any swingline loans or other borrowings under the senior revolver would have maturities less than one year , and would be reflected under current portion of long-term debt on the Company’s consolidated balance sheets. During the nine months ended June 30, 2015 , NMHI had borrowings and repayments of $206.7 million on the senior revolver. At June 30, 2015 and September 30, 2014 , NMHI had no outstanding borrowings under the senior revolver. The interest rate for borrowings under the senior revolver was 5.5% and 6.0% as of June 30, 2015 and September 30, 2014 , respectively. At September 30, 2014 , NMHI had $100.0 million of available credit under the senior revolver. On October 21, 2014, NMHI increased the revolving commitment under the senior revolver by $20.0 million , on terms identical to those applicable to the existing senior revolver. At June 30, 2015 , NMHI had $119.1 million of available credit under the senior revolver. NMHI’s institutional letter of credit facility provided for the issuance of letters of credit up to the $50.0 million limit, subject to certain maintenance and issuance limitations, and letters of credit in excess of that amount reduced availability under the NMHI’s senior revolver. NMHI had $48.4 million and $44.3 million of standby letters of credit issued under the institutional letter of credit facility primarily related to the Company’s workers’ compensation insurance coverage at June 30, 2015 and September 30, 2014 , respectively. NMHI also issued $0.9 million of standby letters of credit under the senior revolver at June 30, 2015 . Senior Notes In February 2011, NMHI issued $250.0 million of 12.5% senior notes due 2018 (the “senior notes”). As of September 30, 2014 , NMHI had $212.0 million of aggregate principal amount of senior notes outstanding. On October 17, 2014, NMHI paid $175.6 million to redeem $162.0 million in aggregate principal of senior notes plus accrued interest of $3.5 million using the net proceeds from the Company's initial public offering. In accordance with the provisions of the indenture governing the senior notes, the amount paid included an associated call premium of $10.1 million . As a result of this redemption, the Company expensed deferred financing fees of $0.8 million , original issue discount of $3.4 million , and the call premium of $10.1 million resulting in $14.3 million of expense reflected in extinguishment of debt in the statement of operations for the nine months ended June 30, 2015 . On March 4, 2015 , NMHI paid $51.9 million to redeem the remaining $50.0 million in aggregate principal of senior notes plus accrued interest of $0.3 million using the net proceeds from the Incremental Amendment. In accordance with the provisions of the indenture governing the senior notes, the amount paid included an associated call premium of $1.6 million . As a result of this redemption, the Company expensed deferred financing fees of $0.2 million , original issue discount of $0.9 million , and the call premium of $1.6 million resulting in $2.7 million of expense reflected in extinguishment of debt in the statement of operations for the nine months ended June 30, 2015 . Covenants The senior credit agreement contains a springing financial covenant. If, at the end of any fiscal quarter, the Company’s outstanding borrowings of the senior revolver exceeds 30% of the commitments thereunder, it is required to maintain at the end of each such fiscal quarter a consolidated first lien leverage ratio of not more than 5.50 to 1.00 . This consolidated first lien leverage ratio will step down to 5.00 to 1.00 commencing with the fiscal quarter ending March 31, 2017. The springing financial covenant was not in effect as of June 30, 2015 or September 30, 2014 as NMHI’s outstanding borrowings of the senior revolver did not exceed the threshold for that quarter. The senior credit agreement also contains a number of covenants that, among other things, restrict, subject to certain exceptions, NMHI’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 If NMHI withdraws any of the $50.0 million from the cash collateral account supporting the issuance of letters of credit, it must use the cash to either prepay the term loan facility or to secure any other obligations under the senior secured credit facilities in a manner reasonably satisfactory to the administrative agent. The senior credit agreement contains customary affirmative covenants and events of default. Derivatives On January 20, 2015, NMHI entered into two new interest rate swap agreements in an aggregate notional amount of $375.0 million in order to reduce the variability of cash flows of our variable rate debt. The Company entered into these interest rate swaps to hedge the risk of changes in the floating rate of interest on borrowings under the term loan. Under the terms of the swaps, the Company will receive from the counterparty a quarterly payment based on a rate equal to the greater of 3-month LIBOR or 1.00% per annum, and the Company will make payments to the counterparty based on a fixed rate of 1.795% per annum, in each case on the notional amount of $375.0 million , settled on a net payment basis. The swap agreements expire on March 31, 2020. The fair value of the swap agreement, representing the price that would be received to transfer the asset in an orderly transaction between market participants, was $2.3 million or $1.4 million after taxes, at June 30, 2015 . The fair value was recorded in current assets and was determined based on pricing models and independent formulas using current assumptions. The change in fair market value during the three months ended June 30, 2015 of $1.9 million , net of tax effect of $0.8 million , is included in the consolidated statements of comprehensive income (loss) for the three and nine months ended June 30, 2015 . Hedge ineffectiveness, if any, associated with the swap will be reported by the Company in interest expense. There was no ineffectiveness associated with the swap during the quarter ended June 30, 2015 , nor was any amount excluded from ineffectiveness testing for the period.</t>
  </si>
  <si>
    <t>Stockholders' Equity</t>
  </si>
  <si>
    <t>Equity [Abstract]</t>
  </si>
  <si>
    <t>5. Stockholders’ Equity The holders of the Company’s common stock are entitled to receive dividends when and as declared by the Company’s Board of Directors. In addition, the holders of common stock are entitled to one vote per share . During fiscal 2015, the Company revised its estimate for offering costs incurred in connection with the Company's initial public offering in September 2014. This resulted in a decrease to Other accrued liabilities and a corresponding increase to Additional paid-in capital of approximately $0.6 million .</t>
  </si>
  <si>
    <t>Business Combinations</t>
  </si>
  <si>
    <t>Business Combinations [Abstract]</t>
  </si>
  <si>
    <t>6. Business Combinations The operating results of the businesses acquired are included in the consolidated statements of operations from the date of acquisition. The Company accounted for the acquisitions under the acquisition method and, as a result, the purchase price was allocated to the assets acquired and liabilities assumed based upon their respective fair values. The excess of the purchase price over the estimated fair value of net tangible assets was allocated to specifically identified intangible assets, with the residual being allocated to goodwill. Fiscal 2015 Acquisitions During the nine months ended June 30, 2015 , the Company acquired certain assets of ten companies complementary to its business for a total fair value consideration of $44.8 million , including $6.1 million of contingent consideration. Capstone Services, LLC (“Capstone”). On October 31, 2014 , the Company acquired the assets of Capstone for $4.5 million . Capstone is located in Minnesota and provides residential and home-based supportive living services to individuals with developmental disabilities.The Company acquired $3.5 million of intangible assets which included $2.6 million of agency contracts with a weighted average useful life of 12 years , $0.8 million of licenses and permits with a weighted average useful life of 10 years , and $0.1 million for a non-compete/non-solicit agreement with a useful life of 5 years . In addition, the Company acquired total tangible assets of $0.2 million . As a result of this acquisition, the Company recorded $0.8 million of goodwill in the Human Services segment, which is expected to be deductible for tax purposes. Lakeview Systems (“Lakeview”). On December 29, 2014 , the Company acquired certain assets of Lakeview’s New Hampshire programs for $8.0 million . Lakeview provides community-based residential services for individuals with brain injuries. The Company acquired $6.7 million of intangible assets which included $6.0 million of agency contracts with a weighted average useful life of 12 years , $0.7 million of licenses and permits with a weighted average useful life of 10 years , and $31 thousand for a non-compete/non-solicit agreement with a useful life of 5 years . In addition, the Company acquired total tangible assets of $48 thousand . As a result of this acquisition, the Company recorded $1.3 million of goodwill in the Post-Acute Specialty Rehabilitation Services segment, which is expected to be deductible for tax purposes. Cassell &amp; Associates LLC ("Cassell"). On January 13, 2015 , the Company acquired the assets of Cassell's Michigan programs for $24.3 million , including $6.1 million of contingent consideration. The terms of the acquisition agreement require the Company to pay an earn-out upon successfully meeting certain revenue and EBITDA targets through February 2017. There is no dollar cap on the earn-out. Cassell provides non-residential therapeutic vocational services to individuals recovering from brain injuries in the state of Michigan. The Company acquired $11.6 million of intangible assets which included $10.3 million of agency contracts with a weighted average useful life of 12 years , $0.2 million of non-compete/non-solicit agreement with a useful life of 5 years , and $1.1 million of trade names with a useful life of 5 years . In addition, the Company acquired total tangible assets of $37 thousand . The estimated fair values of the intangible assets acquired at the date of acquisition are determined based on a valuation that has yet to be finalized. The Company’s valuations are subject to adjustment as additional information is obtained; however these adjustments are not expected to be material. Based on the preliminary fair value estimate of the net assets acquired at the date of acquisition, the Company recorded $12.6 million of goodwill in the Post-Acute Specialty Rehabilitation Services segment, which is expected to be deductible for tax purposes. Comprehensive Professional Services ("CPS"). On March 23, 2015 , the Company acquired the assets of CPS's Michigan programs for $1.3 million . CPS provides community-based, residential services for individuals with brain injuries. The Company acquired $0.9 million of intangible assets which included $0.7 million of agency contracts with a weighted average useful life of 12 years , $0.2 million of licenses and permits with a weighted average useful life of 10 years , $5 thousand for a non-compete/non-solicit agreement with a useful life of 5 years . In addition, the Company acquired total tangible assets of $19 thousand . As a result of this acquisition, the Company recorded $0.4 million of goodwill in the Post-Acute Specialty Rehabilitation Services segment, which is expected to be deductible for tax purposes. Snug Harbor Home Health, Inc. ("Snug Harbor"). On April 1, 2015 , the Company acquired the assets of Snug Harbor for $1.0 million . Snug Harbor provides home and community-based services to individuals with intellectual and/or developmental disabilities. The Company acquired $0.9 million of agency contracts with a weighted average useful life of 12 years . In addition, the Company acquired total tangible assets of $28 thousand . The estimated fair values of the intangible assets acquired at the date of acquisition are determined based on a valuation that has yet to be finalized. The Company’s valuations are subject to adjustment as additional information is obtained; however these adjustments are not expected to be material. Based on the preliminary fair value estimate of the net assets acquired at the date of acquisition, the Company recorded $34 thousand of goodwill in the Human Services segment, which is expected to be deductible for tax purposes. Heritage Residential Services, Inc. ("Heritage"). On April 30, 2015 , the Company acquired the assets of Heritage for $2.2 million . Heritage provides residential and related services to individuals with intellectual and/or developmental disabilities. The Company acquired $1.3 million of intangible assets which included $1.1 million of agency contracts with a weighted average useful life of 12 years , $0.2 million of licenses and permits with a weighted average useful life of 10 years , and $22 thousand of trade names with a useful life of 1 year . The estimated fair values of the intangible assets acquired at the date of acquisition are determined based on a valuation that has yet to be finalized. The Company’s valuations are subject to adjustment as additional information is obtained; however these adjustments are not expected to be material. Based on the preliminary fair value estimate of the net assets acquired at the date of acquisition, the Company recorded $0.9 million of goodwill in the Human Services segment, which is expected to be deductible for tax purposes. Visions of N.E.W., LLC ("Visions of N.E.W."). On April 30, 2015 , the Company acquired the assets of Visions of N.E.W. for $3.0 million . Visions of N.E.W. provides residential, transportation, job coaching, supportive care and similar services to individuals with developmental disabilities. The Company acquired $2.2 million of intangible assets which included $1.8 million of agency contracts with a weighted average useful life of 12 years , and $0.4 million of licenses and permits with a weighted average useful life of 10 years . In addition, the Company acquired total tangible assets of $0.1 million . The estimated fair values of the intangible assets acquired at the date of acquisition are determined based on a valuation that has yet to be finalized. The Company’s valuations are subject to adjustment as additional information is obtained; however these adjustments are not expected to be material. Based on the preliminary fair value estimate of the net assets acquired at the date of acquisition, the Company recorded $0.7 million of goodwill in the Human Services segment, which is expected to be deductible for tax purposes. Other Acquisitions . During fiscal 2015, the Company acquired the assets of Kessel Group Home, Inc ("Kessel"), Individual Expressions, Inc ("Individual Expressions"), and Georgia Rehabilitation Institute, Inc at Harison Heights ("Harison Heights"). Kessel and Individual Expressions are in the business of providing group home and related services to individuals with developmental disabilities and are included in our Human Services segment. Harison Heights is engaged in the business of providing assisted living, supported living or transitional living services to individuals with brain injuries, neuromuscular disorders, spinal cord injuries and similar conditions and is included in our SRS segment. Total cash consideration for these companies was $0.6 million of which $0.4 million was recorded for identifiable intangible assets, $0.2 million was recorded for goodwill and $48 thousand was recorded for tangible assets. The following table summarizes the recognized amounts of identifiable assets acquired at the date of each acquisition: (in thousands) Identifiable intangible assets Property and equipment Total identifiable net assets Goodwill Capstone $ 3,539 $ 178 $ 3,717 $ 758 Lakeview 6,664 48 6,712 1,272 Cassell 11,600 37 11,637 12,633 CPS 876 19 895 355 Snug Harbor 938 28 966 34 Heritage 1,252 — 1,252 945 Visions of N.E.W. 2,240 122 2,362 663 Other acquisitions 361 48 409 228 Total $ 27,470 $ 480 $ 27,950 $ 16,888 Fiscal 2014 Acquisitions During the nine months ended June 30, 2014 , the Company acquired seven companies complementary to its business for a total cash consideration of $16.6 million , of which $1.5 million was paid in July 2014. Show-Me Health Care, Inc. (“Show-Me Health Care”). On November 29, 2013 , the Company acquired the assets of Show-Me Health Care for $1.2 million . Show-Me Health Care is located in Missouri and provides community-based supportive living services to individuals with developmental disabilities. As a result of this acquisition, the Company recorded $0.3 million of goodwill in the Human Services segment, which is expected to be deductible for tax purposes. The Company acquired $0.9 million of intangible assets which included $0.7 million of agency contracts with a weighted average useful life of 12 years , $0.2 million of licenses and permits with a weighted average useful life of 10 years , and $14 thousand of non-compete/non-solicit agreement with a useful life of 5 years . Occazio, Inc. (“Occazio”) . On January 2, 2014 , the Company acquired the assets of Occazio for $5.5 million . Occazio is located in Indiana and provides residential, home care and home health care services to consumers with intellectual and/or developmental disabilities. As a result of this acquisition, the Company recorded $1.4 million of goodwill in the Human Services segment, which is expected to be deductible for tax purposes. The Company acquired $3.9 million of intangible assets which included $2.9 million of agency contracts with a weighted average useful life of 12 years , $0.7 million of licenses and permits with a weighted average useful life of 10 years , $0.2 million trade name with a useful life of 5 years , and $24 thousand of non-compete/non-solicit agreement with a useful life of 5 years . In addition, the Company acquired total tangible assets of $0.2 million . Momentum Rehabilitation Services, Inc., D/B/A Ann Arbor Rehabilitation Centers (“Ann Arbor”) . On February 7, 2014 , the Company acquired the assets of Ann Arbor for $4.8 million . Ann Arbor is located in Michigan and provides comprehensive on and off-campus residential housing and personalized daily services to adults with traumatic brain injury. As a result of this acquisition, the Company recorded $1.0 million of goodwill in the Post-Acute Specialty Rehabilitation Services segment, which is expected to be deductible for tax purposes. The Company acquired $3.8 million of intangible assets which included $3.7 million of agency contracts with a weighted average useful life of 12 years , $0.1 million trade name with a useful life of 5 years , and $33 thousand of non-compete/non-solicit agreement with a useful life of 5 years . Tender Loving Care Metro, LLC (“Tender Loving Care”). On April 7, 2014 , the Company acquired the assets of Tender Loving Care for $3.0 million . Tender Loving Care is located in Minnesota and provides residential and related services to adults with intellectual and/or developmental disabilities. As a result of this acquisition, the Company recorded $0.5 million of goodwill in the Human Services segment, which is expected to be deductible for tax purposes. The Company acquired $2.4 million of intangible assets which included $2.0 million of agency contracts with a weighted average useful life of 12 years , $0.3 million of licenses and permits with a weighted average useful life of 10 years , and $0.1 million of non-compete/non-solicit agreement with a useful life of 5 years . G&amp;D Alternative Living, Inc. (“G&amp;D”) . On June 30, 2014 , the Company acquired the assets of G&amp;D for $1.5 million . G&amp;D is located in Ohio and provides group home services, day program services and related services to individuals with developmental disabilities. As a result of this acquisition, the Company recorded $0.3 million of goodwill in the Human Services segment, which is expected to be deductible for tax purposes. The Company acquired $1.1 million of intangible assets which included $0.9 million of agency contracts with a weighted average useful life of 12 years , $0.2 million of licenses and permits with a weighted average useful life of 10 years , and $6 thousand of non-compete/non-solicit agreement with a useful life of 5 years . AmeriServe International of Arizona, Inc.(“AmeriServe”). On June 30, 2014 , the Company acquired the assets of AmeriServe for $0.4 million . AmeriServe is located in Arizona and provides group home services, day program services and related services to individuals with developmental disabilities. As a result of this acquisition, the Company recorded $0.1 million of goodwill in the Human Services segment, which is expected to be deductible for tax purposes. The Company acquired $0.3 million of intangible assets which included $0.2 million of agency contracts with a weighted average useful life of 12 years , $39 thousand of licenses and permits with a weighted average useful life of 10 years , and $12 thousand of non-compete/non-solicit agreement with a useful life of 5 years . Other Acquisitions. The Company acquired the assets of Rose View Group Home, LLC. This acquisition is in the business of providing group home and related services to individuals with developmental disabilities and is included in our Human Services segment. Total cash consideration for this company was $0.2 million . The following table summarizes the recognized amounts of identifiable assets acquired assumed at the date of the acquisition: (in thousands) Identifiable intangible assets Property and equipment Total identifiable net assets Goodwill Show-Me Health Care $ 895 $ 9 $ 904 $ 336 Occazio 3,863 216 4,079 1,421 Ann Arbor 3,801 50 3,851 972 Tender Loving Care 2,396 16 2,412 538 G&amp;D 1,086 102 1,188 312 AmeriServe 288 43 331 69 Other acquisitions 143 1 144 57 Total $ 12,472 $ 437 $ 12,909 $ 3,705 Pro forma Results of Operations The following table presents the unaudited pro forma financial results as if the fiscal 2015 and fiscal 2014 acquisitions had occurred on the first day of the period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 Three Months Ended Nine Months Ended (in thousands) 2015 2014 2015 2014 Pro forma net revenues $ 346,997 $ 328,800 $ 1,029,420 $ 967,578 Net income (loss) 652 2,316 1,501 (8,607 )</t>
  </si>
  <si>
    <t>Goodwill and Intangible Assets</t>
  </si>
  <si>
    <t>Goodwill and Intangible Assets Disclosure [Abstract]</t>
  </si>
  <si>
    <t>7. Goodwill and Intangible Assets Goodwill The changes in goodwill for the nine months ended June 30, 2015 are as follows (in thousands): Human Services Post -Acute Specialty Rehabilitation Services Total Balance as of September 30, 2014 $ 190,658 $ 66,974 $ 257,632 Goodwill acquired through acquisitions 2,628 14,260 16,888 Balance as of June 30, 2015 $ 193,286 $ 81,234 $ 274,520 Intangible Assets Intangible assets consist of the following as of June 30, 2015 (in thousands): Description Weighted Average Amortization Period Gross Carrying Value Accumulated Amortization Intangible Assets, Net Agency contracts 8 years $ 468,549 $ 217,707 $ 250,842 Non-compete/non-solicit 2 years 6,097 3,223 2,874 Relationship with contracted caregivers 1 year 7,520 6,727 793 Trade names 2 years 4,968 3,232 1,736 Trade names (indefinite life) — 45,800 — 45,800 Licenses and permits 3 years 48,395 35,098 13,297 Intellectual property 1 year 452 393 59 $ 581,781 $ 266,380 $ 315,401 Intangible assets consist of the following as of September 30, 2014 (in thousands): Description Weighted Average Amortization Period Gross Carrying Value Accumulated Amortization Intangible Assets, Net Agency contracts 8 years $ 484,994 $ 224,566 $ 260,428 Non-compete/non-solicit 3 years 5,716 2,448 3,268 Relationship with contracted caregivers 2 years 10,963 9,013 1,950 Trade names 4 years 7,467 2,907 4,560 Trade names (indefinite life) — 42,400 — 42,400 Licenses and permits 3 years 47,629 32,724 14,905 Intellectual property 2 years 904 689 215 $ 600,073 $ 272,347 $ 327,726 Amortization expense for continuing operations was $9.9 million and $29.2 million for the three and nine months ended June 30, 2015 , as compared to $9.7 million and $28.6 million for for the three and nine months ended June 30, 2014 , respectively. There was no amortization expense for discontinued operations for the three and nine months ended June 30, 2015 , as compared to $0.1 million and $0.2 million for the three and nine months ended June 30, 2014 . During the quarter ended June 30, 2015, the Company completed a review of its service line supporting at-risk youth that will result in the Company discontinuing ARY services in the states of Florida, Louisiana, Indiana, North Carolina and Texas. These operations are included in the Human Services Segment. As a result, the Company recorded impairment charges of $0.2 million for relationships with contracted caregivers, $7.9 million for agency contracts, and $0.1 million of miscellaneous other intangibles. The total impairment charge of $8.2 million is included in depreciation and amortization expense for the three and nine months ended June 30, 2015 . See Note 12 for further information about the decision to discontinue at-risk youth services in these states. The estimated remaining amortization expense related to intangible assets with finite lives for the three months remaining in fiscal 2015 and each of the four succeeding years and thereafter is as follows: (in thousands) 2015 $ 9,524 2016 36,447 2017 32,755 2018 31,898 2019 31,593 Thereafter 127,384 Total $ 269,601</t>
  </si>
  <si>
    <t>Related Party Transactions</t>
  </si>
  <si>
    <t>Related Party Transactions [Abstract]</t>
  </si>
  <si>
    <t>8. Related Party Transactions Management Agreement On February 9, 2011, the Company entered into an amended and restated management agreement with Vestar Capital Partners V, L.P. (“Vestar”) relating to certain advisory and consulting services for an annual management fee equal to the greater of (i) $850 thousand or (ii) an amount equal to 1.0% of the Company’s consolidated earnings before interest, taxes, depreciation, amortization and management fee for each fiscal year determined as set forth in the Company’s senior credit agreement. This agreement was terminated on September 22, 2014 in connection with the Company's initial public offering. The Company recorded no management fees and expenses for the three months ended June 30, 2015 and $0.2 million of management fees and expenses for the nine months ended June 30, 2015 , as compared to $0.3 million and $1.0 million for the three and nine months ended June 30, 2014 . The $0.2 million of expense during the nine months ended June 30, 2015 relates to reimbursable expenses that were incurred prior to the termination of the management agreement. The accrued liability relating to such fees and expenses was $0.6 million at September 30, 2014 and $0.2 million at June 30, 2015 . Lease Agreements The Company leases several offices, homes and other facilities from its employees, or from relatives of employees, primarily in the states of Minnesota, California and Wisconsin. These leases have various expiration dates extending out as far as December 2019. Related party lease expense was $0.2 million and $0.6 million for the three and nine months ended June 30, 2015 , as compared to $0.3 million and $0.8 million for the three and nine months ended June 30, 2014 .</t>
  </si>
  <si>
    <t>Fair Value Measurements</t>
  </si>
  <si>
    <t>Fair Value Disclosures [Abstract]</t>
  </si>
  <si>
    <t>9. Fair Value Measurements The Company measures and reports its financial assets and liabilities on the basis of fair value.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for disclosure has been established to show the extent and level of judgment used to estimate fair value measurements, as follows: Level 1: Quoted market prices in active markets for identical assets or liabilities. Level 2: Significant other observable inputs (quoted prices in active markets for similar assets or liabilities, quoted prices for identical or similar assets or liabilities in markets that are not active, or inputs other than quoted prices that are observable for the asset or liability). Level 3: Significant unobservable inputs for the asset or liability. These values are generally determined using pricing models which utilize management estimates of market participant assumptions. Valuation techniques for assets and liabilities measured using Level 3 inputs may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 description of the valuation methodologies used for instruments measured at fair value as well as the general classification of such instruments pursuant to the valuation hierarchy, is set forth below. The following table sets forth the Company’s assets and liabilities that were accounted for at fair value on a recurring basis as of June 30, 2015 . (in thousands) Total Quoted Market Prices (Level 1) Significant Other Observable Inputs (Level 2) Significant Unobservable Inputs (Level 3) Assets Interest rate swap agreements $ 2,319 $ — $ 2,319 $ — Liabilities Contingent consideration $ (8,817 ) $ — $ — $ (8,817 ) The following table sets forth the Company’s assets and liabilities that were accounted for at fair value on a recurring basis as of September 30, 2014 . (in thousands) Total Quoted Market Prices (Level 1) Significant Significant Unobservable Inputs (Level 3) Assets Money Market Funds $ 130,000 $ 130,000 $ — $ — Liabilities Contingent consideration $ (2,400 ) $ — $ — $ (2,400 ) Money Market Funds. The Company’s money market funds are classified within Level 1 of the fair value hierarchy because they are valued using quoted prices in active markets for identical instruments. Interest rate-swap agreements. The Company’s interest rate-swap agreements are classified within Level 2 of the fair value hierarchy. The fair value of the swap agreements was recorded in current assets (under prepaid expenses and other current assets) in the Company’s consolidated balance sheets. The fair value of these agreements was determined based on pricing models and independent formulas using current assumptions that included swap terms, interest rates and forward LIBOR curves and the Company’s credit risk. Contingent Consideration. In connection with the acquisition of Mass Adult Day Health (“Adult Day Health”) in August 2014 and Cassell in January 2015, the Company recorded contingent consideration pertaining to the amounts potentially payable to the former owners of Adult Day Health and Cassell. The fair values of the Company's contingent consideration obligations are based on a probability-weighted approach derived from the overall likelihood of achieving certain performance targets. The resultant probability-weighted earn-out payments are discounted using a discount rate based upon the weighted-average cost of capital. The fair value measurement is based on significant inputs not observable in the market, which represent Level 3 inputs within the fair value hierarchy. The valuation of contingent consideration uses assumptions the Company believes would be made by a market participant. The Company assesses these estimates on an ongoing basis as additional data impacting the assumptions is obtained. Increases or decreases in the fair values of the contingent consideration obligations may result from changes in discount periods and rates, changes in the timing and amount of earn-out criteria and changes in probability assumptions with respect to the likelihood of achieving the various earn-out criteria. Changes in the fair value of contingent consideration related to updated assumptions and estimates are recognized in Other income (expense) within the consolidated statements of operations. The following table presents a summary of changes in fair value of the Company’s Level 3 liabilities measured on a recurring basis for the nine months ended June 30, 2015 . Nine Months Ended Balance at September 30, 2014 $ (2,400 ) Acquisition date fair value of contingent consideration obligations recorded (6,100 ) Present value accretion (317 ) Balance at June 30, 2015 $ (8,817 ) Items Measured at Fair Value on a Nonrecurring Basis. The Company’s intangible assets are measured at fair value on a nonrecurring basis using Level 3 inputs. During the three months ended June 30, 2015 , certain intangible assets associated with the at-risk youth business with a carrying value of $8.2 million were written off because the Company determined the assets had no net realizable value. See Note 12 for further information about the decision to discontinue at-risk youth services in Florida, Louisiana, Indiana, North Carolina and Texas. The asset impairment charge of $8.2 million was recorded in amortization in the accompanying consolidated statement of operations. These adjustments were determined by comparing the projected future discounted cash flows to be provided from the intangible assets to the assets' carrying value. At June 30, 2015 and September 30, 2014 , the carrying values of cash, accounts receivable, accounts payable and variable rate debt approximated fair value.</t>
  </si>
  <si>
    <t>Income Taxes</t>
  </si>
  <si>
    <t>Income Tax Disclosure [Abstract]</t>
  </si>
  <si>
    <t>10. Income Taxes The Company’s effective income tax rate for the interim periods was based on management’s estimate of the Company’s annual effective tax rate for the applicable year. For the three and nine months ended June 30, 2015 , the Company’s effective income tax rate was 46.1% and 45.0% , as compared to an effective tax rate of 94.9% and 29.9% for the three and nine months ended June 30, 2014 , respectively. These rates differ from the federal statutory income tax rate primarily due to state income taxes, nondeductible permanent differences such as meals and nondeductible compensation, and net operating losses not benefited. The Company files a federal consolidated return and files various state income tax returns and, generally, is no longer subject to income tax examinations by the taxing authorities for years prior to September 30, 2012. The Company did not have a reserve for uncertain income tax positions at June 30, 2015 and September 30, 2014 . The Company does not expect any significant changes to unrecognized tax benefits within the next twelve months. The Company’s policy is to recognize interest and penalties related to unrecognized tax benefits as charges to income tax expense.</t>
  </si>
  <si>
    <t>Segment Information</t>
  </si>
  <si>
    <t>Segment Reporting [Abstract]</t>
  </si>
  <si>
    <t>11. Segment Information The Company conducts its business through two reportable business segments: the Human Services Segment and the Post-Acute Specialty Rehabilitation Services (“SRS”) Segment. Through the Human Services Segment, the Company primarily provides home and community-based human services to adults and children with intellectual and developmental disabilities (“I/DD”), and to youth with emotional, behavioral and/or medically complex challenges (“ARY”) and, beginning in the quarter ended September 30, 2014, to elders. The operations of the Human Services Segment have been organized by management into three business units based upon geography and clients served. These business units, which comprise three operating segments, have been aggregated based on the criteria set forth in ASC Topic 280, Segment Reporting. Through the SRS Segment, the Company delivers services to individuals who have suffered acquired brain injury, spinal injuries and other catastrophic injuries and illnesses. The operations of the SRS Segment have been organized by management into two business units, NeuroRestorative and CareMeridian, based upon service type. The NeuroRestorative operating group provides behavioral therapies to brain injured clients in post-acute community settings and the CareMeridian operating group provides a higher level of medical support to traumatically injured clients. These business units, which comprise two operating segments, have been aggregated based on the criteria set forth in ASC Topic 280, Segment Reporting. Each operating segment is aligned with the Company’s reporting structure and has a segment manager that is directly accountable for its operations and regularly reports results to the chief operating decision maker for the purpose of evaluating these results and making decisions regarding resource allocations. The Company evaluates performance based on income from operations. Income from operations is revenue less operating expenses and is not affected by other income (expense) or by income taxes. Activities classified as “Corporate” in the table below relate primarily to unallocated home office expenses. The following table is a financial summary by reportable segments for the periods indicated (in thousands): For the three months ended June 30, Human Services Post-Acute Specialty Rehabilitation Services Corporate Consolidated 2015 Net revenue $ 278,398 $ 67,596 $ — $ 345,994 Income (loss) from operations 21,083 6,781 (16,349 ) 11,515 Total assets 616,217 257,702 183,341 1,057,260 Depreciation and amortization 19,790 5,995 630 26,415 Purchases of property and equipment 5,800 4,200 599 10,599 Income (loss) from continuing operations before income taxes 14,126 5,022 (16,566 ) 2,582 2014 Net revenue $ 259,194 $ 58,995 $ — $ 318,189 Income (loss) from operations 25,269 4,512 (13,809 ) 15,972 Depreciation and amortization 12,566 4,998 626 18,190 Purchases of property and equipment 4,715 4,206 992 9,913 Income (loss) from continuing operations before income taxes 11,669 1,317 (13,460 ) (474 ) For the nine months ended June 30, Human Services Post-Acute Specialty Rehabilitation Services Corporate Consolidated 2015 Net revenue $ 820,112 $ 195,652 $ — $ 1,015,764 Income (loss) from operations 77,812 19,229 (51,031 ) 46,010 Total assets 616,217 257,702 183,341 1,057,260 Depreciation and amortization 45,303 17,137 1,838 64,278 Purchases of property and equipment 15,803 12,162 2,345 30,310 Income (loss) from continuing operations before income taxes 40,183 10,665 (51,259 ) (411 ) 2014 Net revenue $ 758,872 $ 169,675 $ — $ 928,547 Income (loss) from operations 71,894 12,414 (40,213 ) 44,095 Depreciation and amortization 34,689 14,021 1,884 50,594 Purchases of property and equipment 11,110 10,661 2,500 24,271 Income (loss) from continuing operations before income taxes 17,351 587 (42,123 ) (24,185 ) Revenue derived from contracts with state and local governmental payors in the state of Minnesota, the Company’s largest state, which is included in the Human Services segment, accounted for approximately 15% and 14% of the Company’s net revenue for the three months ended June 30, 2015 and 2014 , respectively, and 15% and 14% for the nine months ended June 30, 2015 and 2014 , respectively.</t>
  </si>
  <si>
    <t>Disposition of Business</t>
  </si>
  <si>
    <t>Discontinued Operations and Disposal Groups [Abstract]</t>
  </si>
  <si>
    <t>12. Disposition of Business On June 23, 2015, following a six -month review of its service line supporting at-risk youth, the Company announced its decision to discontinue ARY services in the states of Florida, Louisiana, Indiana, North Carolina and Texas. These operations are included in the Human Services Segment. At the time of the decision, Management set a target date of September 30, 2015 to transition each child or adolescent served in the five states into the program of another provider, but is committed to work with its public partners to ensure that each transition is completed safely and with minimal disruption. In connection with the decision to discontinue these services the Company recorded an impairment charge of approximately $8.2 million for intangible assets associated with these businesses and expects to incur additional closures costs of up to $6.7 million , consisting of up to $1.9 million of severance costs and up to $4.8 million of lease termination costs. The actual exit costs could ultimately be less, depending on whether another provider or providers purchase all or some of the programs, the new providers’ demand for employees and office space, and other factors. The Company assessed the disposal group under the guidance of ASU 2014−08, "Discontinued Operations and Disclosures of Disposals of Components of an Entity" and concluded that the closure of the disposal group does not represent a "strategic shift" and therefore has not been classified as discontinued operations for any of the periods presented. However, the Company has concluded that the disposal group was an individually significant disposal group. Pretax losses for this disposal group were $8.8 million and $11.1 million for the three and nine months ended June 30, 2015 , respectively. The pretax loss included an intangible asset impairment charge of $8.2 million that was recorded in the current quarter.</t>
  </si>
  <si>
    <t>Net Income (Loss) Per Share</t>
  </si>
  <si>
    <t>Earnings Per Share [Abstract]</t>
  </si>
  <si>
    <t>13. Net Income (Loss) Per Share Basic net income per common share is computed by dividing net income by the basic weighted average number of common shares outstanding during the period. Diluted net income per common share is computed by dividing net income by the diluted weighted average number of common shares and common equivalent shares outstanding during the period. The weighted average number of common equivalent shares outstanding has been determined in accordance with the treasury-stock method. Common equivalent shares consist of common stock issuable on the exercise of outstanding options and vesting of restricted stock units when dilutive. The following table sets forth the computation of basic and diluted earnings per share (“EPS”): Three Months Ended June 30, Nine Months Ended June 30, 2015 2014 2015 2014 Numerator Net income (loss) $ 550 $ 5 $ (1,192 ) $ (16,875 ) Denominator Weighted average shares outstanding, basic 36,950,000 25,250,000 36,950,000 25,250,000 Weighted average common equivalent shares 172,904 — — — Weighted average shares outstanding, diluted 37,122,904 25,250,000 36,950,000 25,250,000 Net income (loss) per share, basic and diluted $ 0.01 $ — $ (0.03 ) $ (0.67 ) Equity instruments excluded from diluted net income (loss) per share calculation as the effect would have been anti-dilutive: Stock options 571,491 — 567,664 — Restricted stock units — — 570,601 — For each of the periods presented above for which the Company incurred a net loss the outstanding stock options and restricted stock units have an anti-dilutive effect and therefore all awards have been excluded from the diluted weighted average shares outstanding. Accordingly, basic and diluted weighted average shares for those periods are equal. During the three and nine months ended June 30, 2014, there were no common share equivalents outstanding.</t>
  </si>
  <si>
    <t>Accruals for Self-Insurance</t>
  </si>
  <si>
    <t>Payables and Accruals [Abstract]</t>
  </si>
  <si>
    <t>14. Accruals for Self-Insurance The Company maintains insurance for professional and general liability, workers’ compensation liability, automobile liability and health insurance liabilities that includes self-insured retentions. The Company intends to maintain such coverage in the future and is of the opinion that its insurance coverage is adequate to cover potential losses on asserted claims. Employment practices liability is fully self-insured. The Company records expenses related to claims on an incurred basis, which includes estimates of fully developed losses for both reported and unreported claims. The accruals for the health, workers’ compensation, automobile, and professional and general liability programs are based on analyses performed by management and take into account reports by independent third parties. Accruals are periodically reevaluated and increased or decreased based on new information. For professional and general liability, from October 1, 2011 to September 30, 2013, the Company was self-insured for the first $4.0 million of each and every claim with no aggregate limit. Commencing October 1, 2013, the Company has been self-insured for $4.0 million per claim and $28.0 million in the aggregate. For workers’ compensation, the Company has a $350 thousand per claim retention with statutory limits. Automobile liability has a $100 thousand per claim retention, with additional insurance coverage above the retention. The Company purchases specific stop loss insurance as protection against extraordinary claims liability for health insurance claims. Stop loss insurance covers claims that exceed $300 thousand on a per member basis per year. The Company reports its self-insurance liabilities on a gross basis without giving effect to insurance recoveries. Anticipated insurance recoveries are presented in Prepaid expenses and other current assets and Other assets on the Company’s consolidated balance sheets. Self-insured liabilities are presented in accrued payroll and related costs, other accrued liabilities and other long-term liabilities on its consolidated balance sheets.</t>
  </si>
  <si>
    <t>Other Commitments and Contingencies</t>
  </si>
  <si>
    <t>Commitments and Contingencies Disclosure [Abstract]</t>
  </si>
  <si>
    <t>15. Other Commitments and Contingencies The Company is in the health and human services business and, therefore, has been and continues to be subject to numerous claims alleging that the Company, its employees or its independently contracted host-home caregivers (“Mentors”) failed to provide proper care for a client. The Company is also subject to claims by its clients, its employees, its Mentors or community members against the Company for negligence, intentional misconduct or violation of applicable laws. Included in the Company’s recent claims are claims alleging personal injury, assault, abuse, wrongful death and other charges. Regulatory agencies may initiate administrative proceedings alleging that the Company’s programs, employees or agents violate statutes and regulations and seek to impose monetary penalties on the Company. The Company could be required to incur significant costs to respond to regulatory investigations or defend against civil lawsuits and, if the Company does not prevail, the Company could be required to pay substantial amounts of money in damages, settlement amounts or penalties arising from these legal proceedings. The Company is also subject to potential lawsuits under the False Claims Act and other federal and state whistleblower statutes designed to combat fraud and abuse in the health care industry. These lawsuits can involve significant monetary awards that may incentivize private plaintiffs to bring these suits. If the Company is found to have violated the False Claims Act, it could be excluded from participation in Medicaid and other federal healthcare programs. The Patient Protection and Affordable Care Act provides a mandate for more vigorous and widespread enforcement activity to combat fraud and abuse in the health care industry. The Company is also subject to employee-related claims under state and federal law, including claims for discrimination, wrongful discharge or retaliation; claims for wage and hour violations under the Fair Labor Standards Act or state wage and hour laws.</t>
  </si>
  <si>
    <t>Significant Accounting Policies (Policies)</t>
  </si>
  <si>
    <t>Basis of Presentation</t>
  </si>
  <si>
    <t>Basis of Presentation The accompanying unaudited condensed consolidated financial statements have been prepared by the Company in accordance with generally accepted accounting principles (“GAAP”) for interim financial information and pursuant to the applicable rules and regulations of the Securities and Exchange Commission (“SEC”). Accordingly, they do not include all of the information and footnotes required by GAAP for complete financial statements. The unaudited condensed consolidated financial statements herein should be read in conjunction with the Company’s audited consolidated financial statements and notes thereto included in the Company’s Annual Report on Form 10-K for the fiscal year ended September 30, 2014 , which is on file with the SEC. In the opinion of management, the accompanying unaudited condensed consolidated financial statements contain all adjustments, consisting of normal and recurring accruals, necessary to present fairly the financial statements in accordance with GAAP. Intercompany balances and transactions between the Company and its subsidiaries have been eliminated in consolidation. Operating results for the three and nine months ended June 30, 2015 may not necessarily be indicative of results to be expected for any other interim period or for the full year.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Our financial results are affected by the selection and application of accounting policies and methods. There were no material changes in the nine months ended June 30, 2015 to the application of significant accounting policies as described in our audited financial statements for the year ended September 30, 2014 .</t>
  </si>
  <si>
    <t>Long-Term Debt (Tables)</t>
  </si>
  <si>
    <t>As of June 30, 2015 and September 30, 2014 , the Company’s long-term debt consisted of the following: (in thousands) June 30, September 30, Term loan principal and interest due in quarterly installments through January 31, 2021 $ 647,223 $ 597,000 Original issue discount on term loan, net of accumulated amortization (1,527 ) (1,235 ) Senior Notes — 212,000 Original issue discount and initial purchaser discount on senior notes, net of accumulated amortization — (4,570 ) 645,696 803,195 Less current portion 6,554 168,000 Long-term debt $ 639,142 $ 635,195</t>
  </si>
  <si>
    <t>Business Combinations (Tables)</t>
  </si>
  <si>
    <t>Business Acquisition [Line Items]</t>
  </si>
  <si>
    <t>Business Acquisition, Pro Forma Information</t>
  </si>
  <si>
    <t>The following table presents the unaudited pro forma financial results as if the fiscal 2015 and fiscal 2014 acquisitions had occurred on the first day of the period presented. The pro forma information presented below does not intend to indicate what the Company’s results of operations would have been if the acquisitions had in fact occurred at the beginning of the earliest period presented nor does it intend to be a projection of the impact on future results or trends. The Company has determined that the presentation of the results of operations for each of these acquisitions, from the date of acquisition, is impracticable due to the integration of the operations upon acquisition. Three Months Ended Nine Months Ended (in thousands) 2015 2014 2015 2014 Pro forma net revenues $ 346,997 $ 328,800 $ 1,029,420 $ 967,578 Net income (loss) 652 2,316 1,501 (8,607 )</t>
  </si>
  <si>
    <t>Fiscal 2015 Acquisitions</t>
  </si>
  <si>
    <t>Schedule of Recognized Amounts of Identifiable Assets Acquired and Assumed</t>
  </si>
  <si>
    <t>The following table summarizes the recognized amounts of identifiable assets acquired at the date of each acquisition: (in thousands) Identifiable intangible assets Property and equipment Total identifiable net assets Goodwill Capstone $ 3,539 $ 178 $ 3,717 $ 758 Lakeview 6,664 48 6,712 1,272 Cassell 11,600 37 11,637 12,633 CPS 876 19 895 355 Snug Harbor 938 28 966 34 Heritage 1,252 — 1,252 945 Visions of N.E.W. 2,240 122 2,362 663 Other acquisitions 361 48 409 228 Total $ 27,470 $ 480 $ 27,950 $ 16,888</t>
  </si>
  <si>
    <t>Fiscal 2014 Acquisitions</t>
  </si>
  <si>
    <t>The following table summarizes the recognized amounts of identifiable assets acquired assumed at the date of the acquisition: (in thousands) Identifiable intangible assets Property and equipment Total identifiable net assets Goodwill Show-Me Health Care $ 895 $ 9 $ 904 $ 336 Occazio 3,863 216 4,079 1,421 Ann Arbor 3,801 50 3,851 972 Tender Loving Care 2,396 16 2,412 538 G&amp;D 1,086 102 1,188 312 AmeriServe 288 43 331 69 Other acquisitions 143 1 144 57 Total $ 12,472 $ 437 $ 12,909 $ 3,705</t>
  </si>
  <si>
    <t>Goodwill and Intangible Assets (Tables)</t>
  </si>
  <si>
    <t>Schedule of Changes in Goodwill</t>
  </si>
  <si>
    <t>The changes in goodwill for the nine months ended June 30, 2015 are as follows (in thousands): Human Services Post -Acute Specialty Rehabilitation Services Total Balance as of September 30, 2014 $ 190,658 $ 66,974 $ 257,632 Goodwill acquired through acquisitions 2,628 14,260 16,888 Balance as of June 30, 2015 $ 193,286 $ 81,234 $ 274,520</t>
  </si>
  <si>
    <t>Schedule of Intangible Assets</t>
  </si>
  <si>
    <t>Intangible assets consist of the following as of June 30, 2015 (in thousands): Description Weighted Average Amortization Period Gross Carrying Value Accumulated Amortization Intangible Assets, Net Agency contracts 8 years $ 468,549 $ 217,707 $ 250,842 Non-compete/non-solicit 2 years 6,097 3,223 2,874 Relationship with contracted caregivers 1 year 7,520 6,727 793 Trade names 2 years 4,968 3,232 1,736 Trade names (indefinite life) — 45,800 — 45,800 Licenses and permits 3 years 48,395 35,098 13,297 Intellectual property 1 year 452 393 59 $ 581,781 $ 266,380 $ 315,401 Intangible assets consist of the following as of September 30, 2014 (in thousands): Description Weighted Average Amortization Period Gross Carrying Value Accumulated Amortization Intangible Assets, Net Agency contracts 8 years $ 484,994 $ 224,566 $ 260,428 Non-compete/non-solicit 3 years 5,716 2,448 3,268 Relationship with contracted caregivers 2 years 10,963 9,013 1,950 Trade names 4 years 7,467 2,907 4,560 Trade names (indefinite life) — 42,400 — 42,400 Licenses and permits 3 years 47,629 32,724 14,905 Intellectual property 2 years 904 689 215 $ 600,073 $ 272,347 $ 327,726</t>
  </si>
  <si>
    <t>Schedule of Amortization Expense Related to Intangible Assets</t>
  </si>
  <si>
    <t>The estimated remaining amortization expense related to intangible assets with finite lives for the three months remaining in fiscal 2015 and each of the four succeeding years and thereafter is as follows: (in thousands) 2015 $ 9,524 2016 36,447 2017 32,755 2018 31,898 2019 31,593 Thereafter 127,384 Total $ 269,601</t>
  </si>
  <si>
    <t>Fair Value Measurements (Tables)</t>
  </si>
  <si>
    <t>Fair Value of Assets and Liabilities on a Recurring Basis</t>
  </si>
  <si>
    <t>The following table sets forth the Company’s assets and liabilities that were accounted for at fair value on a recurring basis as of June 30, 2015 . (in thousands) Total Quoted Market Prices (Level 1) Significant Other Observable Inputs (Level 2) Significant Unobservable Inputs (Level 3) Assets Interest rate swap agreements $ 2,319 $ — $ 2,319 $ — Liabilities Contingent consideration $ (8,817 ) $ — $ — $ (8,817 ) The following table sets forth the Company’s assets and liabilities that were accounted for at fair value on a recurring basis as of September 30, 2014 . (in thousands) Total Quoted Market Prices (Level 1) Significant Significant Unobservable Inputs (Level 3) Assets Money Market Funds $ 130,000 $ 130,000 $ — $ — Liabilities Contingent consideration $ (2,400 ) $ — $ — $ (2,400 )</t>
  </si>
  <si>
    <t>Summary of Changes in Fair Value of Company's Level 3 Liabilities Measured on Recurring Basis</t>
  </si>
  <si>
    <t>The following table presents a summary of changes in fair value of the Company’s Level 3 liabilities measured on a recurring basis for the nine months ended June 30, 2015 . Nine Months Ended Balance at September 30, 2014 $ (2,400 ) Acquisition date fair value of contingent consideration obligations recorded (6,100 ) Present value accretion (317 ) Balance at June 30, 2015 $ (8,817 )</t>
  </si>
  <si>
    <t>Segment Information (Tables)</t>
  </si>
  <si>
    <t>Performance of Operating Segments</t>
  </si>
  <si>
    <t>The following table is a financial summary by reportable segments for the periods indicated (in thousands): For the three months ended June 30, Human Services Post-Acute Specialty Rehabilitation Services Corporate Consolidated 2015 Net revenue $ 278,398 $ 67,596 $ — $ 345,994 Income (loss) from operations 21,083 6,781 (16,349 ) 11,515 Total assets 616,217 257,702 183,341 1,057,260 Depreciation and amortization 19,790 5,995 630 26,415 Purchases of property and equipment 5,800 4,200 599 10,599 Income (loss) from continuing operations before income taxes 14,126 5,022 (16,566 ) 2,582 2014 Net revenue $ 259,194 $ 58,995 $ — $ 318,189 Income (loss) from operations 25,269 4,512 (13,809 ) 15,972 Depreciation and amortization 12,566 4,998 626 18,190 Purchases of property and equipment 4,715 4,206 992 9,913 Income (loss) from continuing operations before income taxes 11,669 1,317 (13,460 ) (474 ) For the nine months ended June 30, Human Services Post-Acute Specialty Rehabilitation Services Corporate Consolidated 2015 Net revenue $ 820,112 $ 195,652 $ — $ 1,015,764 Income (loss) from operations 77,812 19,229 (51,031 ) 46,010 Total assets 616,217 257,702 183,341 1,057,260 Depreciation and amortization 45,303 17,137 1,838 64,278 Purchases of property and equipment 15,803 12,162 2,345 30,310 Income (loss) from continuing operations before income taxes 40,183 10,665 (51,259 ) (411 ) 2014 Net revenue $ 758,872 $ 169,675 $ — $ 928,547 Income (loss) from operations 71,894 12,414 (40,213 ) 44,095 Depreciation and amortization 34,689 14,021 1,884 50,594 Purchases of property and equipment 11,110 10,661 2,500 24,271 Income (loss) from continuing operations before income taxes 17,351 587 (42,123 ) (24,185 )</t>
  </si>
  <si>
    <t>Net Income (Loss) Per Share (Tables)</t>
  </si>
  <si>
    <t>Schedule of Basic and Diluted Earnings Per Share</t>
  </si>
  <si>
    <t>The following table sets forth the computation of basic and diluted earnings per share (“EPS”): Three Months Ended June 30, Nine Months Ended June 30, 2015 2014 2015 2014 Numerator Net income (loss) $ 550 $ 5 $ (1,192 ) $ (16,875 ) Denominator Weighted average shares outstanding, basic 36,950,000 25,250,000 36,950,000 25,250,000 Weighted average common equivalent shares 172,904 — — — Weighted average shares outstanding, diluted 37,122,904 25,250,000 36,950,000 25,250,000 Net income (loss) per share, basic and diluted $ 0.01 $ — $ (0.03 ) $ (0.67 ) Equity instruments excluded from diluted net income (loss) per share calculation as the effect would have been anti-dilutive: Stock options 571,491 — 567,664 — Restricted stock units — — 570,601 —</t>
  </si>
  <si>
    <t>Business Overview - Additional Information (Detail) - Jun. 30, 2015</t>
  </si>
  <si>
    <t>clientState</t>
  </si>
  <si>
    <t>Product Information [Line Items]</t>
  </si>
  <si>
    <t>Area of operations, number of states | State</t>
  </si>
  <si>
    <t>Minimum</t>
  </si>
  <si>
    <t>Number of residential clients</t>
  </si>
  <si>
    <t>Number of periodic clients</t>
  </si>
  <si>
    <t>Significant Accounting Policies (Details) - USD ($) $ in Thousands</t>
  </si>
  <si>
    <t>6 Months Ended</t>
  </si>
  <si>
    <t>Mar. 31, 2015</t>
  </si>
  <si>
    <t>Error Corrections and Prior Period Adjustments Restatement [Line Items]</t>
  </si>
  <si>
    <t>Scenario, Adjustment</t>
  </si>
  <si>
    <t>Recent Accounting Pronouncements - Additional Information (Details) - USD ($) $ in Millions</t>
  </si>
  <si>
    <t>Deferred financing fees</t>
  </si>
  <si>
    <t>Other Assets</t>
  </si>
  <si>
    <t>Deferred financing fees, noncurrent</t>
  </si>
  <si>
    <t>Prepaid Expenses</t>
  </si>
  <si>
    <t>Deferred financing fees, current</t>
  </si>
  <si>
    <t>Long-Term Debt (Detail) - USD ($) $ in Thousands</t>
  </si>
  <si>
    <t>12 Months Ended</t>
  </si>
  <si>
    <t>Mar. 04, 2015</t>
  </si>
  <si>
    <t>Oct. 17, 2014</t>
  </si>
  <si>
    <t>Debt Instrument [Line Items]</t>
  </si>
  <si>
    <t>Less current portion</t>
  </si>
  <si>
    <t>Long-term debt</t>
  </si>
  <si>
    <t>National Mentor Holdings, Inc</t>
  </si>
  <si>
    <t>Long-term debt current and non current</t>
  </si>
  <si>
    <t>Term Loan | National Mentor Holdings, Inc</t>
  </si>
  <si>
    <t>Discount on long-term debt</t>
  </si>
  <si>
    <t>Debt instrument, maturity date</t>
  </si>
  <si>
    <t>Jan. 31,
		2021</t>
  </si>
  <si>
    <t>Senior Notes | National Mentor Holdings, Inc</t>
  </si>
  <si>
    <t>Long-Term Debt - Senior Secured Credit Facilities - Additional Information (Detail)</t>
  </si>
  <si>
    <t>Feb. 27, 2015USD ($)</t>
  </si>
  <si>
    <t>Jun. 30, 2015USD ($)</t>
  </si>
  <si>
    <t>Jun. 30, 2014USD ($)</t>
  </si>
  <si>
    <t>Sep. 30, 2014USD ($)</t>
  </si>
  <si>
    <t>Oct. 21, 2014USD ($)</t>
  </si>
  <si>
    <t>Jan. 31, 2014USD ($)</t>
  </si>
  <si>
    <t>Borrowings under senior revolver</t>
  </si>
  <si>
    <t>Deposit in cash collateral</t>
  </si>
  <si>
    <t>Consolidated first lien leverage ratio, maximum</t>
  </si>
  <si>
    <t>National Mentor Holdings, Inc | Standby Letters of Credit</t>
  </si>
  <si>
    <t>Letters of credit issued</t>
  </si>
  <si>
    <t>Letter of credit borrowing capacity</t>
  </si>
  <si>
    <t>National Mentor Holdings, Inc | Standby Letters of Credit Senior Revolver</t>
  </si>
  <si>
    <t>Availability of borrowings</t>
  </si>
  <si>
    <t>Interest rate for borrowings</t>
  </si>
  <si>
    <t>5.50%</t>
  </si>
  <si>
    <t>6.00%</t>
  </si>
  <si>
    <t>Increase in the borrowing capacity</t>
  </si>
  <si>
    <t>National Mentor Holdings, Inc | Standby Letters of Credit Senior Revolver | Swingline Loans | Maximum</t>
  </si>
  <si>
    <t>Debt instrument maturity term</t>
  </si>
  <si>
    <t>1 year</t>
  </si>
  <si>
    <t>National Mentor Holdings, Inc | Standby Letters Of Credit Senior Revolver Facility</t>
  </si>
  <si>
    <t>Amount of term loan facility</t>
  </si>
  <si>
    <t>Long term debt</t>
  </si>
  <si>
    <t>Interest rate on term loan</t>
  </si>
  <si>
    <t>4.25%</t>
  </si>
  <si>
    <t>4.75%</t>
  </si>
  <si>
    <t>Incremental Amendment | Secured Debt | National Mentor Holdings, Inc</t>
  </si>
  <si>
    <t>Debt instrument, prepayment premium (percent)</t>
  </si>
  <si>
    <t>1.00%</t>
  </si>
  <si>
    <t>Long-Term Debt - Senior Notes and Covenants - Additional Information (Detail)</t>
  </si>
  <si>
    <t>Mar. 04, 2015USD ($)</t>
  </si>
  <si>
    <t>Oct. 17, 2014USD ($)</t>
  </si>
  <si>
    <t>Feb. 28, 2011USD ($)</t>
  </si>
  <si>
    <t>Extinguishment of debt expense</t>
  </si>
  <si>
    <t>Agreement contains a springing financial covenant</t>
  </si>
  <si>
    <t>The senior credit agreement contains a springing financial covenant. If, at the end of any fiscal quarter, the Company’s usage of the senior revolver exceeds 30% of the commitments thereunder, it is required to maintain at the end of each such fiscal quarter a consolidated first lien leverage ratio of not more than 5.50 to 1.00. This consolidated first lien leverage ratio will step down to 5.00 to 1.00 commencing with the fiscal quarter ending March 31, 2017.</t>
  </si>
  <si>
    <t>Percentage of revolving commitments</t>
  </si>
  <si>
    <t>30.00%</t>
  </si>
  <si>
    <t>Senior credit agreement description</t>
  </si>
  <si>
    <t>The senior credit agreement also contains a number of covenants that, among other things, restrict, subject to certain exceptions, NMHI’s ability and that of its subsidiaries to: (i) incur additional indebtedness; (ii) create liens on assets; (iii) engage in mergers or consolidations; (iv) sell assets; (v) pay dividends and distributions or repurchase our capital stock; (vi) enter into swap transactions; (vii) make investments, loans or advances; (viii) repay certain junior indebtedness; (ix) engage in certain transactions with affiliates; (x) enter into sale and leaseback transactions; (xi) amend material agreements governing certain of its junior indebtedness; (xii) change its lines of business; (xiii) make certain acquisitions; and (xiv) limitations on the letter of credit cash collateral account.</t>
  </si>
  <si>
    <t>Amount deposited in cash collateral account in support of issuance of letters of credit</t>
  </si>
  <si>
    <t>National Mentor Holdings, Inc | Quarter Ended March 31, 2017</t>
  </si>
  <si>
    <t>National Mentor Holdings, Inc | Senior Notes</t>
  </si>
  <si>
    <t>Debt instrument, face amount</t>
  </si>
  <si>
    <t>Debt instrument, interest rate (percent)</t>
  </si>
  <si>
    <t>12.50%</t>
  </si>
  <si>
    <t>Amount paid to redeem aggregate principal of debt</t>
  </si>
  <si>
    <t>Redemption of aggregate principal of debt</t>
  </si>
  <si>
    <t>Accrued and unpaid interest</t>
  </si>
  <si>
    <t>Expense of redemption premium</t>
  </si>
  <si>
    <t>Debt instrument original issue discount</t>
  </si>
  <si>
    <t>Retirement date of Senior Notes</t>
  </si>
  <si>
    <t>Mar. 4,
		2015</t>
  </si>
  <si>
    <t>Long-Term Debt - Derivatives - Additional Information (Detail)</t>
  </si>
  <si>
    <t>Jan. 20, 2015USD ($)Swap</t>
  </si>
  <si>
    <t>Change in fair value of swap agreement</t>
  </si>
  <si>
    <t>Interest Rate Swap</t>
  </si>
  <si>
    <t>Fair value of swap agreement before tax</t>
  </si>
  <si>
    <t>Fair value of swap agreement after tax</t>
  </si>
  <si>
    <t>National Mentor Holdings, Inc | Interest Rate Swap</t>
  </si>
  <si>
    <t>Number of interest rate swap agreements | Swap</t>
  </si>
  <si>
    <t>Interest rate swap in a notional amount</t>
  </si>
  <si>
    <t>Minimum interest received from counter party (percent)</t>
  </si>
  <si>
    <t>Payments on fixed rate (percent)</t>
  </si>
  <si>
    <t>1.795%</t>
  </si>
  <si>
    <t>Quarterly payment received from counter party</t>
  </si>
  <si>
    <t>Equal to the greater of 3-month LIBOR or 1.00% per annum</t>
  </si>
  <si>
    <t>Stockholders' Equity - Additional Information (Detail) - 9 months ended Jun. 30, 2015 - USD ($) $ in Millions</t>
  </si>
  <si>
    <t>Total</t>
  </si>
  <si>
    <t>Common stock vote per share</t>
  </si>
  <si>
    <t>one vote per share</t>
  </si>
  <si>
    <t>Adjustments to additional paid in capital, stock issued, issuance costs related to initial offering, adjustment</t>
  </si>
  <si>
    <t>Business Combinations - Additional Information (Detail) $ in Thousands</t>
  </si>
  <si>
    <t>Apr. 30, 2015USD ($)</t>
  </si>
  <si>
    <t>Apr. 01, 2015USD ($)</t>
  </si>
  <si>
    <t>Mar. 23, 2015USD ($)</t>
  </si>
  <si>
    <t>Jan. 13, 2015USD ($)</t>
  </si>
  <si>
    <t>Dec. 29, 2014USD ($)</t>
  </si>
  <si>
    <t>Oct. 31, 2014USD ($)</t>
  </si>
  <si>
    <t>Apr. 07, 2014USD ($)</t>
  </si>
  <si>
    <t>Feb. 07, 2014USD ($)</t>
  </si>
  <si>
    <t>Jan. 02, 2014USD ($)</t>
  </si>
  <si>
    <t>Nov. 29, 2013USD ($)</t>
  </si>
  <si>
    <t>Jul. 31, 2014USD ($)</t>
  </si>
  <si>
    <t>Jun. 30, 2015USD ($)Company</t>
  </si>
  <si>
    <t>Jun. 30, 2014USD ($)Company</t>
  </si>
  <si>
    <t>Number of companies acquired | Company</t>
  </si>
  <si>
    <t>Aggregate consideration for the acquisition</t>
  </si>
  <si>
    <t>Cost of acquisition</t>
  </si>
  <si>
    <t>Recognized identifiable intangible assets acquired</t>
  </si>
  <si>
    <t>Property and equipment</t>
  </si>
  <si>
    <t>Capstone</t>
  </si>
  <si>
    <t>Business acquisition date</t>
  </si>
  <si>
    <t>Oct. 31,
		2014</t>
  </si>
  <si>
    <t>Capstone | Human Services</t>
  </si>
  <si>
    <t>Capstone | Agency contracts</t>
  </si>
  <si>
    <t>Weighted average useful life of intangible assets (years)</t>
  </si>
  <si>
    <t>12 years</t>
  </si>
  <si>
    <t>Capstone | Licenses and permits</t>
  </si>
  <si>
    <t>10 years</t>
  </si>
  <si>
    <t>Capstone | Non-compete/non-solicit</t>
  </si>
  <si>
    <t>5 years</t>
  </si>
  <si>
    <t>Lakeview</t>
  </si>
  <si>
    <t>Dec. 29,
		2014</t>
  </si>
  <si>
    <t>Lakeview | Post -Acute Specialty Rehabilitation Services</t>
  </si>
  <si>
    <t>Lakeview | Agency contracts</t>
  </si>
  <si>
    <t>Lakeview | Licenses and permits</t>
  </si>
  <si>
    <t>Lakeview | Non-compete/non-solicit</t>
  </si>
  <si>
    <t>Cassell And Associates</t>
  </si>
  <si>
    <t>Contingent consideration</t>
  </si>
  <si>
    <t>Jan. 13,
		2015</t>
  </si>
  <si>
    <t>Cassell And Associates | Agency contracts</t>
  </si>
  <si>
    <t>Cassell And Associates | Non-compete/non-solicit</t>
  </si>
  <si>
    <t>Cassell And Associates | Trade names</t>
  </si>
  <si>
    <t>Comprehensive Professional Services</t>
  </si>
  <si>
    <t>Mar. 23,
		2015</t>
  </si>
  <si>
    <t>Comprehensive Professional Services | Agency contracts</t>
  </si>
  <si>
    <t>Comprehensive Professional Services | Licenses and permits</t>
  </si>
  <si>
    <t>Comprehensive Professional Services | Non-compete/non-solicit</t>
  </si>
  <si>
    <t>Snug Harbor Home Health Inc.</t>
  </si>
  <si>
    <t>Apr. 1,
		2015</t>
  </si>
  <si>
    <t>Snug Harbor Home Health Inc. | Human Services</t>
  </si>
  <si>
    <t>Snug Harbor Home Health Inc. | Agency contracts</t>
  </si>
  <si>
    <t>Heritage Residential Services, Inc.</t>
  </si>
  <si>
    <t>Apr. 30,
		2015</t>
  </si>
  <si>
    <t>Heritage Residential Services, Inc. | Agency contracts</t>
  </si>
  <si>
    <t>Heritage Residential Services, Inc. | Licenses and permits</t>
  </si>
  <si>
    <t>Heritage Residential Services, Inc. | Trade names</t>
  </si>
  <si>
    <t>Visions of N.E.W., LLC</t>
  </si>
  <si>
    <t>Visions of N.E.W., LLC | Human Services</t>
  </si>
  <si>
    <t>Visions of N.E.W., LLC | Agency contracts</t>
  </si>
  <si>
    <t>Visions of N.E.W., LLC | Licenses and permits</t>
  </si>
  <si>
    <t>Other Acquisitions</t>
  </si>
  <si>
    <t>Show Me Health Care</t>
  </si>
  <si>
    <t>Nov. 29,
		2013</t>
  </si>
  <si>
    <t>Show Me Health Care | Human Services</t>
  </si>
  <si>
    <t>Show Me Health Care | Agency contracts</t>
  </si>
  <si>
    <t>Show Me Health Care | Licenses and permits</t>
  </si>
  <si>
    <t>Show Me Health Care | Non-compete/non-solicit</t>
  </si>
  <si>
    <t>Occazio, Inc.</t>
  </si>
  <si>
    <t>Jan. 2,
		2014</t>
  </si>
  <si>
    <t>Occazio, Inc. | Human Services</t>
  </si>
  <si>
    <t>Occazio, Inc. | Agency contracts</t>
  </si>
  <si>
    <t>Occazio, Inc. | Licenses and permits</t>
  </si>
  <si>
    <t>Occazio, Inc. | Non-compete/non-solicit</t>
  </si>
  <si>
    <t>Occazio, Inc. | Trade names</t>
  </si>
  <si>
    <t>Momentum Rehabilitation Services, Inc.</t>
  </si>
  <si>
    <t>Feb. 7,
		2014</t>
  </si>
  <si>
    <t>Momentum Rehabilitation Services, Inc. | Post -Acute Specialty Rehabilitation Services</t>
  </si>
  <si>
    <t>Momentum Rehabilitation Services, Inc. | Agency contracts</t>
  </si>
  <si>
    <t>Momentum Rehabilitation Services, Inc. | Non-compete/non-solicit</t>
  </si>
  <si>
    <t>Momentum Rehabilitation Services, Inc. | Trade names</t>
  </si>
  <si>
    <t>Tender Loving Care Metro, LLC</t>
  </si>
  <si>
    <t>Apr. 7,
		2014</t>
  </si>
  <si>
    <t>Tender Loving Care Metro, LLC | Human Services</t>
  </si>
  <si>
    <t>Tender Loving Care Metro, LLC | Agency contracts</t>
  </si>
  <si>
    <t>Tender Loving Care Metro, LLC | Non-compete/non-solicit</t>
  </si>
  <si>
    <t>Tender Loving Care Metro, LLC | Trade names</t>
  </si>
  <si>
    <t>G&amp;D Alternative Living, Inc.</t>
  </si>
  <si>
    <t>Jun. 30,
		2014</t>
  </si>
  <si>
    <t>G&amp;D Alternative Living, Inc. | Human Services</t>
  </si>
  <si>
    <t>G&amp;D Alternative Living, Inc. | Agency contracts</t>
  </si>
  <si>
    <t>G&amp;D Alternative Living, Inc. | Non-compete/non-solicit</t>
  </si>
  <si>
    <t>G&amp;D Alternative Living, Inc. | Trade names</t>
  </si>
  <si>
    <t>AmeriServe International of Arizona, Inc.</t>
  </si>
  <si>
    <t>AmeriServe International of Arizona, Inc. | Human Services</t>
  </si>
  <si>
    <t>AmeriServe International of Arizona, Inc. | Agency contracts</t>
  </si>
  <si>
    <t>AmeriServe International of Arizona, Inc. | Non-compete/non-solicit</t>
  </si>
  <si>
    <t>AmeriServe International of Arizona, Inc. | Trade names</t>
  </si>
  <si>
    <t>Business Combinations - Schedule of Recognized Amounts of Identifiable Assets Acquired and Assumed (Detail) - USD ($) $ in Thousands</t>
  </si>
  <si>
    <t>Apr. 30, 2015</t>
  </si>
  <si>
    <t>Apr. 01, 2015</t>
  </si>
  <si>
    <t>Mar. 23, 2015</t>
  </si>
  <si>
    <t>Jan. 13, 2015</t>
  </si>
  <si>
    <t>Dec. 29, 2014</t>
  </si>
  <si>
    <t>Oct. 31, 2014</t>
  </si>
  <si>
    <t>Apr. 07, 2014</t>
  </si>
  <si>
    <t>Feb. 07, 2014</t>
  </si>
  <si>
    <t>Jan. 02, 2014</t>
  </si>
  <si>
    <t>Nov. 29, 2013</t>
  </si>
  <si>
    <t>Identifiable intangible assets</t>
  </si>
  <si>
    <t>Total identifiable net assets</t>
  </si>
  <si>
    <t>Human Services | Capstone</t>
  </si>
  <si>
    <t>Human Services | Snug Harbor Home Health Inc.</t>
  </si>
  <si>
    <t>Human Services | Visions of N.E.W., LLC</t>
  </si>
  <si>
    <t>Human Services | Show Me Health Care</t>
  </si>
  <si>
    <t>Human Services | Occazio, Inc.</t>
  </si>
  <si>
    <t>Human Services | Tender Loving Care Metro, LLC</t>
  </si>
  <si>
    <t>Human Services | G&amp;D Alternative Living, Inc.</t>
  </si>
  <si>
    <t>Human Services | AmeriServe International of Arizona, Inc.</t>
  </si>
  <si>
    <t>Post -Acute Specialty Rehabilitation Services | Lakeview</t>
  </si>
  <si>
    <t>Post -Acute Specialty Rehabilitation Services | Momentum Rehabilitation Services, Inc.</t>
  </si>
  <si>
    <t>Business Combinations - Schedule of Proforma Results of Operations (Detail) - USD ($) $ in Thousands</t>
  </si>
  <si>
    <t>Pro forma net revenues</t>
  </si>
  <si>
    <t>Goodwill and Intangible Assets - Schedule of Changes in Goodwill (Detail) $ in Thousands</t>
  </si>
  <si>
    <t>Goodwill [Line Items]</t>
  </si>
  <si>
    <t>Beginning Balance</t>
  </si>
  <si>
    <t>Goodwill acquired through acquisitions</t>
  </si>
  <si>
    <t>Ending Balance</t>
  </si>
  <si>
    <t>Human Services</t>
  </si>
  <si>
    <t>Post -Acute Specialty Rehabilitation Services</t>
  </si>
  <si>
    <t>Goodwill and Intangible Assets - Schedule of Intangible Assets (Detail) - USD ($) $ in Thousands</t>
  </si>
  <si>
    <t>Finite-Lived Intangible Assets [Line Items]</t>
  </si>
  <si>
    <t>Gross Carrying Value</t>
  </si>
  <si>
    <t>Accumulated Amortization</t>
  </si>
  <si>
    <t>Intangible Assets, Net</t>
  </si>
  <si>
    <t>Agency contracts</t>
  </si>
  <si>
    <t>Weighted Average Amortization Period (years)</t>
  </si>
  <si>
    <t>8 years</t>
  </si>
  <si>
    <t>Non-compete/non-solicit</t>
  </si>
  <si>
    <t>2 years</t>
  </si>
  <si>
    <t>3 years</t>
  </si>
  <si>
    <t>Relationship with contracted caregivers</t>
  </si>
  <si>
    <t>Trade names</t>
  </si>
  <si>
    <t>4 years</t>
  </si>
  <si>
    <t>Licenses and permits</t>
  </si>
  <si>
    <t>Intellectual property</t>
  </si>
  <si>
    <t>Trade names (indefinite life)</t>
  </si>
  <si>
    <t>Goodwill and Intangible Assets - Schedule of Amortization Expense Related to Intangible Assets (Detail) $ in Thousands</t>
  </si>
  <si>
    <t>Thereafter</t>
  </si>
  <si>
    <t>Goodwill and Intangible Assets - Additional Information (Detail) - USD ($)</t>
  </si>
  <si>
    <t>Amortization expense for continuing operations</t>
  </si>
  <si>
    <t>Amortization expense for discontinued operations</t>
  </si>
  <si>
    <t>Impairment of finite-lived intangible assets</t>
  </si>
  <si>
    <t>Other Intangible Assets</t>
  </si>
  <si>
    <t>Related Party Transactions - Additional Information (Detail) - USD ($)</t>
  </si>
  <si>
    <t>Feb. 09, 2011</t>
  </si>
  <si>
    <t>Related Party Transaction [Line Items]</t>
  </si>
  <si>
    <t>Management fees and expenses</t>
  </si>
  <si>
    <t>Related party lease expense</t>
  </si>
  <si>
    <t>Vestar</t>
  </si>
  <si>
    <t>Management fee percentage of consolidated earnings before interest, taxes, depreciation, amortization and management fee</t>
  </si>
  <si>
    <t>Accrued liability related to management agreement</t>
  </si>
  <si>
    <t>Vestar | Minimum</t>
  </si>
  <si>
    <t>Annual management fee for certain advisory and consulting services payable</t>
  </si>
  <si>
    <t>Fair Value Measurements - Fair Value of Assets and Liabilities on a Recurring Basis (Detail) - USD ($) $ in Thousands</t>
  </si>
  <si>
    <t>Contingent Consideration</t>
  </si>
  <si>
    <t>Fair Value, Assets and Liabilities Measured on Recurring and Nonrecurring Basis [Line Items]</t>
  </si>
  <si>
    <t>Liabilities</t>
  </si>
  <si>
    <t>Fair Value, Inputs, Level 3 | Contingent Consideration</t>
  </si>
  <si>
    <t>Money Market Funds</t>
  </si>
  <si>
    <t>Assets</t>
  </si>
  <si>
    <t>Money Market Funds | Fair Value, Inputs, Level 1</t>
  </si>
  <si>
    <t>Interest Rate Swap | Fair Value, Inputs, Level 2</t>
  </si>
  <si>
    <t>Fair Value Measurements - Summary of Changes in Fair Value of Company's Level 3 Liabilities Measured on Recurring Basis (Detail) - USD ($) $ in Thousands</t>
  </si>
  <si>
    <t>Fair Value, Liabilities Measured on Recurring Basis, Unobservable Input Reconciliation, Calculation [Roll Forward]</t>
  </si>
  <si>
    <t>Present value accretion</t>
  </si>
  <si>
    <t>Fair value of liabilities beginning balance</t>
  </si>
  <si>
    <t>Acquisition date fair value of contingent consideration obligations recorded</t>
  </si>
  <si>
    <t>Fair value of liabilities ending balance</t>
  </si>
  <si>
    <t>Fair Value Measurements Fair Value Measurements - Additional Information (Details) - USD ($) $ in Thousands</t>
  </si>
  <si>
    <t>Asset impairment charge</t>
  </si>
  <si>
    <t>Amortization Expense | Fair Value, Measurements, Nonrecurring | Fair Value, Inputs, Level 3</t>
  </si>
  <si>
    <t>Income Taxes - Additional Information (Detail) - USD ($)</t>
  </si>
  <si>
    <t>Effective income tax rate</t>
  </si>
  <si>
    <t>46.10%</t>
  </si>
  <si>
    <t>94.90%</t>
  </si>
  <si>
    <t>45.00%</t>
  </si>
  <si>
    <t>29.90%</t>
  </si>
  <si>
    <t>Reserve for uncertain income tax positions</t>
  </si>
  <si>
    <t>Segment Information - Additional Information (Detail)</t>
  </si>
  <si>
    <t>Jun. 30, 2015business_unit</t>
  </si>
  <si>
    <t>Jun. 30, 2015Segmentbusiness_unit</t>
  </si>
  <si>
    <t>Segment Reporting Information [Line Items]</t>
  </si>
  <si>
    <t>Number of reportable segments</t>
  </si>
  <si>
    <t>Number of operating segments</t>
  </si>
  <si>
    <t>Number of business units | business_unit</t>
  </si>
  <si>
    <t>Human Services | Minnesota | Geographic Concentration Risk | Sales Revenue, Segment</t>
  </si>
  <si>
    <t>Percent of revenue</t>
  </si>
  <si>
    <t>15.00%</t>
  </si>
  <si>
    <t>14.00%</t>
  </si>
  <si>
    <t>Segment Information - Performance of Operating Segments (Detail) - USD ($) $ in Thousands</t>
  </si>
  <si>
    <t>Income (loss) from operations</t>
  </si>
  <si>
    <t>Operating Segments | Human Services</t>
  </si>
  <si>
    <t>Operating Segments | Post -Acute Specialty Rehabilitation Services</t>
  </si>
  <si>
    <t>Corporate</t>
  </si>
  <si>
    <t>Disposition of Business (Details) $ in Thousands</t>
  </si>
  <si>
    <t>Jun. 23, 2015USD ($)State</t>
  </si>
  <si>
    <t>Income Statement, Balance Sheet and Additional Disclosures by Disposal Groups, Including Discontinued Operations [Line Items]</t>
  </si>
  <si>
    <t>Disposal Group, Disposed of by Sale, Not Discontinued Operations | Human Services</t>
  </si>
  <si>
    <t>Service line support program, review period (in months)</t>
  </si>
  <si>
    <t>6 months</t>
  </si>
  <si>
    <t>Number of states involved in service line program | State</t>
  </si>
  <si>
    <t>Closure costs</t>
  </si>
  <si>
    <t>Severance costs</t>
  </si>
  <si>
    <t>Lease termination costs</t>
  </si>
  <si>
    <t>Discontinued operation, loss on disposal before income taxes</t>
  </si>
  <si>
    <t>Loss on disposition of intangible assets</t>
  </si>
  <si>
    <t>Net Income (Loss) Per Share - Schedule of Basic and Diluted Earnings Per Share (Detail) - USD ($) $ / shares in Units, $ in Thousands</t>
  </si>
  <si>
    <t>Numerator</t>
  </si>
  <si>
    <t>Denominator (shares)</t>
  </si>
  <si>
    <t>Weighted average shares outstanding, basic</t>
  </si>
  <si>
    <t>Weighted average common equivalent shares</t>
  </si>
  <si>
    <t>Weighted average shares outstanding, diluted</t>
  </si>
  <si>
    <t>Net income (loss) per share, basic and diluted (in dollars per share)</t>
  </si>
  <si>
    <t>Stock options</t>
  </si>
  <si>
    <t>Anti-dilutive securities excluded from the computation of diluted EPS (shares)</t>
  </si>
  <si>
    <t>Restricted stock units</t>
  </si>
  <si>
    <t>Accruals for Self-Insurance - Additional Information (Detail) - USD ($)</t>
  </si>
  <si>
    <t>Oct. 01, 2013</t>
  </si>
  <si>
    <t>Sep. 30, 2013</t>
  </si>
  <si>
    <t>Insured amount for professional and general liability, per claim</t>
  </si>
  <si>
    <t>Aggregate self-insurance for professional and general liability</t>
  </si>
  <si>
    <t>Claim retention with statutory limit, workers' compensation</t>
  </si>
  <si>
    <t>Claim retention with statutory limit, automobile liability</t>
  </si>
  <si>
    <t>Stop loss insurance coverage against extraordinary claim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608638</v>
      </c>
    </row>
    <row spans="1:3" r="12">
      <c t="s" s="4" r="A12">
        <v>19</v>
      </c>
      <c t="s" s="4" r="B12">
        <v>20</v>
      </c>
    </row>
    <row spans="1:3" r="13">
      <c t="s" s="4" r="A13">
        <v>21</v>
      </c>
      <c t="s" s="4" r="B13">
        <v>22</v>
      </c>
    </row>
    <row spans="1:3" r="14">
      <c t="s" s="4" r="A14">
        <v>23</v>
      </c>
      <c t="n" s="5" r="C14">
        <v>369694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6665</v>
      </c>
      <c t="n" s="7" r="C3">
        <v>196147</v>
      </c>
    </row>
    <row spans="1:3" r="4">
      <c t="s" s="4" r="A4">
        <v>28</v>
      </c>
      <c t="n" s="5" r="B4">
        <v>1498</v>
      </c>
      <c t="n" s="5" r="C4">
        <v>1944</v>
      </c>
    </row>
    <row spans="1:3" r="5">
      <c t="s" s="4" r="A5">
        <v>29</v>
      </c>
      <c t="n" s="5" r="B5">
        <v>150186</v>
      </c>
      <c t="n" s="5" r="C5">
        <v>141378</v>
      </c>
    </row>
    <row spans="1:3" r="6">
      <c t="s" s="4" r="A6">
        <v>30</v>
      </c>
      <c t="n" s="5" r="B6">
        <v>17238</v>
      </c>
      <c t="n" s="5" r="C6">
        <v>18176</v>
      </c>
    </row>
    <row spans="1:3" r="7">
      <c t="s" s="4" r="A7">
        <v>31</v>
      </c>
      <c t="n" s="5" r="B7">
        <v>24619</v>
      </c>
      <c t="n" s="5" r="C7">
        <v>16207</v>
      </c>
    </row>
    <row spans="1:3" r="8">
      <c t="s" s="4" r="A8">
        <v>32</v>
      </c>
      <c t="n" s="5" r="B8">
        <v>210206</v>
      </c>
      <c t="n" s="5" r="C8">
        <v>373852</v>
      </c>
    </row>
    <row spans="1:3" r="9">
      <c t="s" s="4" r="A9">
        <v>33</v>
      </c>
      <c t="n" s="5" r="B9">
        <v>164164</v>
      </c>
      <c t="n" s="5" r="C9">
        <v>159486</v>
      </c>
    </row>
    <row spans="1:3" r="10">
      <c t="s" s="4" r="A10">
        <v>34</v>
      </c>
      <c t="n" s="5" r="B10">
        <v>315401</v>
      </c>
      <c t="n" s="5" r="C10">
        <v>327726</v>
      </c>
    </row>
    <row spans="1:3" r="11">
      <c t="s" s="4" r="A11">
        <v>35</v>
      </c>
      <c t="n" s="5" r="B11">
        <v>274520</v>
      </c>
      <c t="n" s="5" r="C11">
        <v>257632</v>
      </c>
    </row>
    <row spans="1:3" r="12">
      <c t="s" s="4" r="A12">
        <v>28</v>
      </c>
      <c t="n" s="5" r="B12">
        <v>50000</v>
      </c>
      <c t="n" s="5" r="C12">
        <v>50000</v>
      </c>
    </row>
    <row spans="1:3" r="13">
      <c t="s" s="4" r="A13">
        <v>36</v>
      </c>
      <c t="n" s="5" r="B13">
        <v>42969</v>
      </c>
      <c t="n" s="5" r="C13">
        <v>39258</v>
      </c>
    </row>
    <row spans="1:3" r="14">
      <c t="s" s="4" r="A14">
        <v>37</v>
      </c>
      <c t="n" s="5" r="B14">
        <v>1057260</v>
      </c>
      <c t="n" s="5" r="C14">
        <v>1207954</v>
      </c>
    </row>
    <row spans="1:3" r="15">
      <c t="s" s="3" r="A15">
        <v>38</v>
      </c>
    </row>
    <row spans="1:3" r="16">
      <c t="s" s="4" r="A16">
        <v>39</v>
      </c>
      <c t="n" s="5" r="B16">
        <v>22475</v>
      </c>
      <c t="n" s="5" r="C16">
        <v>22350</v>
      </c>
    </row>
    <row spans="1:3" r="17">
      <c t="s" s="4" r="A17">
        <v>40</v>
      </c>
      <c t="n" s="5" r="B17">
        <v>82779</v>
      </c>
      <c t="n" s="5" r="C17">
        <v>84176</v>
      </c>
    </row>
    <row spans="1:3" r="18">
      <c t="s" s="4" r="A18">
        <v>41</v>
      </c>
      <c t="n" s="5" r="B18">
        <v>43158</v>
      </c>
      <c t="n" s="5" r="C18">
        <v>49320</v>
      </c>
    </row>
    <row spans="1:3" r="19">
      <c t="s" s="4" r="A19">
        <v>42</v>
      </c>
      <c t="n" s="5" r="B19">
        <v>485</v>
      </c>
      <c t="n" s="5" r="C19">
        <v>451</v>
      </c>
    </row>
    <row spans="1:3" r="20">
      <c t="s" s="4" r="A20">
        <v>43</v>
      </c>
      <c t="n" s="5" r="B20">
        <v>6554</v>
      </c>
      <c t="n" s="5" r="C20">
        <v>168000</v>
      </c>
    </row>
    <row spans="1:3" r="21">
      <c t="s" s="4" r="A21">
        <v>44</v>
      </c>
      <c t="n" s="5" r="B21">
        <v>155451</v>
      </c>
      <c t="n" s="5" r="C21">
        <v>324297</v>
      </c>
    </row>
    <row spans="1:3" r="22">
      <c t="s" s="4" r="A22">
        <v>45</v>
      </c>
      <c t="n" s="5" r="B22">
        <v>76923</v>
      </c>
      <c t="n" s="5" r="C22">
        <v>69314</v>
      </c>
    </row>
    <row spans="1:3" r="23">
      <c t="s" s="4" r="A23">
        <v>46</v>
      </c>
      <c t="n" s="5" r="B23">
        <v>59990</v>
      </c>
      <c t="n" s="5" r="C23">
        <v>57552</v>
      </c>
    </row>
    <row spans="1:3" r="24">
      <c t="s" s="4" r="A24">
        <v>47</v>
      </c>
      <c t="n" s="5" r="B24">
        <v>5690</v>
      </c>
      <c t="n" s="5" r="C24">
        <v>6058</v>
      </c>
    </row>
    <row spans="1:3" r="25">
      <c t="s" s="4" r="A25">
        <v>48</v>
      </c>
      <c t="n" s="7" r="B25">
        <v>639142</v>
      </c>
      <c t="n" s="7" r="C25">
        <v>635195</v>
      </c>
    </row>
    <row spans="1:3" r="26">
      <c t="s" s="4" r="A26">
        <v>49</v>
      </c>
    </row>
    <row spans="1:3" r="27">
      <c t="s" s="3" r="A27">
        <v>50</v>
      </c>
    </row>
    <row spans="1:3" r="28">
      <c t="s" s="4" r="A28">
        <v>51</v>
      </c>
      <c t="n" s="7" r="B28">
        <v>370</v>
      </c>
      <c t="n" s="7" r="C28">
        <v>370</v>
      </c>
    </row>
    <row spans="1:3" r="29">
      <c t="s" s="4" r="A29">
        <v>52</v>
      </c>
      <c t="n" s="5" r="B29">
        <v>277280</v>
      </c>
      <c t="n" s="5" r="C29">
        <v>272943</v>
      </c>
    </row>
    <row spans="1:3" r="30">
      <c t="s" s="4" r="A30">
        <v>53</v>
      </c>
      <c t="n" s="5" r="B30">
        <v>1381</v>
      </c>
      <c t="n" s="5" r="C30">
        <v>0</v>
      </c>
    </row>
    <row spans="1:3" r="31">
      <c t="s" s="4" r="A31">
        <v>54</v>
      </c>
      <c t="n" s="5" r="B31">
        <v>-158967</v>
      </c>
      <c t="n" s="5" r="C31">
        <v>-157775</v>
      </c>
    </row>
    <row spans="1:3" r="32">
      <c t="s" s="4" r="A32">
        <v>55</v>
      </c>
      <c t="n" s="5" r="B32">
        <v>120064</v>
      </c>
      <c t="n" s="5" r="C32">
        <v>115538</v>
      </c>
    </row>
    <row spans="1:3" r="33">
      <c t="s" s="4" r="A33">
        <v>56</v>
      </c>
      <c t="n" s="7" r="B33">
        <v>1057260</v>
      </c>
      <c t="n" s="7" r="C33">
        <v>12079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89</v>
      </c>
      <c t="s" s="2" r="B1">
        <v>1</v>
      </c>
    </row>
    <row spans="1:2" r="2">
      <c t="s" s="2" r="B2">
        <v>2</v>
      </c>
    </row>
    <row spans="1:2" r="3">
      <c t="s" s="3" r="A3">
        <v>148</v>
      </c>
    </row>
    <row spans="1:2" r="4">
      <c t="s" s="4" r="A4">
        <v>190</v>
      </c>
      <c t="s" s="4" r="B4">
        <v>191</v>
      </c>
    </row>
    <row spans="1:2" r="5">
      <c t="s" s="4" r="A5">
        <v>150</v>
      </c>
      <c t="s" s="4" r="B5">
        <v>1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2</v>
      </c>
      <c t="s" s="2" r="B1">
        <v>1</v>
      </c>
    </row>
    <row spans="1:2" r="2">
      <c t="s" s="2" r="B2">
        <v>2</v>
      </c>
    </row>
    <row spans="1:2" r="3">
      <c t="s" s="3" r="A3">
        <v>154</v>
      </c>
    </row>
    <row spans="1:2" r="4">
      <c t="s" s="4" r="A4">
        <v>153</v>
      </c>
      <c t="s" s="4" r="B4">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s="1" r="A1">
        <v>194</v>
      </c>
      <c t="s" s="2" r="B1">
        <v>1</v>
      </c>
    </row>
    <row spans="1:2" r="2">
      <c t="s" s="2" r="B2">
        <v>2</v>
      </c>
    </row>
    <row spans="1:2" r="3">
      <c t="s" s="3" r="A3">
        <v>195</v>
      </c>
    </row>
    <row spans="1:2" r="4">
      <c t="s" s="4" r="A4">
        <v>196</v>
      </c>
      <c t="s" s="4" r="B4">
        <v>197</v>
      </c>
    </row>
    <row spans="1:2" r="5">
      <c t="s" s="4" r="A5">
        <v>198</v>
      </c>
    </row>
    <row spans="1:2" r="6">
      <c t="s" s="3" r="A6">
        <v>195</v>
      </c>
    </row>
    <row spans="1:2" r="7">
      <c t="s" s="4" r="A7">
        <v>199</v>
      </c>
      <c t="s" s="4" r="B7">
        <v>200</v>
      </c>
    </row>
    <row spans="1:2" r="8">
      <c t="s" s="4" r="A8">
        <v>201</v>
      </c>
    </row>
    <row spans="1:2" r="9">
      <c t="s" s="3" r="A9">
        <v>195</v>
      </c>
    </row>
    <row spans="1:2" r="10">
      <c t="s" s="4" r="A10">
        <v>199</v>
      </c>
      <c t="s" s="4" r="B10">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spans="1:2" r="1">
      <c t="s" s="1" r="A1">
        <v>203</v>
      </c>
      <c t="s" s="2" r="B1">
        <v>1</v>
      </c>
    </row>
    <row spans="1:2" r="2">
      <c t="s" s="2" r="B2">
        <v>2</v>
      </c>
    </row>
    <row spans="1:2" r="3">
      <c t="s" s="3" r="A3">
        <v>163</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69</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15</v>
      </c>
      <c t="s" s="2" r="B1">
        <v>1</v>
      </c>
    </row>
    <row spans="1:2" r="2">
      <c t="s" s="2" r="B2">
        <v>2</v>
      </c>
    </row>
    <row spans="1:2" r="3">
      <c t="s" s="3" r="A3">
        <v>175</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8</v>
      </c>
      <c t="s" s="2" r="B1">
        <v>1</v>
      </c>
    </row>
    <row spans="1:2" r="2">
      <c t="s" s="2" r="B2">
        <v>2</v>
      </c>
    </row>
    <row spans="1:2" r="3">
      <c t="s" s="3" r="A3">
        <v>181</v>
      </c>
    </row>
    <row spans="1:2" r="4">
      <c t="s" s="4" r="A4">
        <v>219</v>
      </c>
      <c t="s" s="4" r="B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v>
      </c>
      <c t="s" s="2" r="B1">
        <v>2</v>
      </c>
      <c t="s" s="2" r="C1">
        <v>25</v>
      </c>
    </row>
    <row spans="1:3" r="2">
      <c t="s" s="3" r="A2">
        <v>58</v>
      </c>
    </row>
    <row spans="1:3" r="3">
      <c t="s" s="4" r="A3">
        <v>59</v>
      </c>
      <c t="n" s="7" r="B3">
        <v>11392</v>
      </c>
      <c t="n" s="7" r="C3">
        <v>11491</v>
      </c>
    </row>
    <row spans="1:3" r="4">
      <c t="s" s="4" r="A4">
        <v>60</v>
      </c>
      <c t="n" s="8" r="B4">
        <v>0.01</v>
      </c>
      <c t="n" s="8" r="C4">
        <v>0.01</v>
      </c>
    </row>
    <row spans="1:3" r="5">
      <c t="s" s="4" r="A5">
        <v>61</v>
      </c>
      <c t="n" s="5" r="B5">
        <v>350000000</v>
      </c>
      <c t="n" s="5" r="C5">
        <v>350000000</v>
      </c>
    </row>
    <row spans="1:3" r="6">
      <c t="s" s="4" r="A6">
        <v>62</v>
      </c>
      <c t="n" s="5" r="B6">
        <v>36950000</v>
      </c>
      <c t="n" s="5" r="C6">
        <v>36950000</v>
      </c>
    </row>
    <row spans="1:3" r="7">
      <c t="s" s="4" r="A7">
        <v>63</v>
      </c>
      <c t="n" s="5" r="B7">
        <v>36950000</v>
      </c>
      <c t="n" s="5" r="C7">
        <v>3695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12"/>
  </cols>
  <sheetData>
    <row spans="1:2" r="1">
      <c t="s" s="1" r="A1">
        <v>221</v>
      </c>
      <c t="s" s="2" r="B1">
        <v>222</v>
      </c>
    </row>
    <row spans="1:2" r="2">
      <c t="s" s="3" r="A2">
        <v>223</v>
      </c>
    </row>
    <row spans="1:2" r="3">
      <c t="s" s="4" r="A3">
        <v>224</v>
      </c>
      <c t="n" s="5" r="B3">
        <v>35</v>
      </c>
    </row>
    <row spans="1:2" r="4">
      <c t="s" s="4" r="A4">
        <v>225</v>
      </c>
    </row>
    <row spans="1:2" r="5">
      <c t="s" s="3" r="A5">
        <v>223</v>
      </c>
    </row>
    <row spans="1:2" r="6">
      <c t="s" s="4" r="A6">
        <v>226</v>
      </c>
      <c t="n" s="5" r="B6">
        <v>12400</v>
      </c>
    </row>
    <row spans="1:2" r="7">
      <c t="s" s="4" r="A7">
        <v>227</v>
      </c>
      <c t="n" s="5" r="B7">
        <v>17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t="s" s="1" r="A1">
        <v>228</v>
      </c>
      <c t="s" s="2" r="B1">
        <v>229</v>
      </c>
      <c t="s" s="2" r="C1">
        <v>1</v>
      </c>
    </row>
    <row spans="1:4" r="2">
      <c t="s" s="2" r="B2">
        <v>230</v>
      </c>
      <c t="s" s="2" r="C2">
        <v>2</v>
      </c>
      <c t="s" s="2" r="D2">
        <v>66</v>
      </c>
    </row>
    <row spans="1:4" r="3">
      <c t="s" s="3" r="A3">
        <v>231</v>
      </c>
    </row>
    <row spans="1:4" r="4">
      <c t="s" s="4" r="A4">
        <v>117</v>
      </c>
      <c t="n" s="7" r="B4">
        <v>15400</v>
      </c>
      <c t="n" s="7" r="C4">
        <v>50714</v>
      </c>
      <c t="n" s="7" r="D4">
        <v>66667</v>
      </c>
    </row>
    <row spans="1:4" r="5">
      <c t="s" s="4" r="A5">
        <v>123</v>
      </c>
      <c t="n" s="5" r="B5">
        <v>-50600</v>
      </c>
      <c t="n" s="7" r="C5">
        <v>-67534</v>
      </c>
      <c t="n" s="7" r="D5">
        <v>-39711</v>
      </c>
    </row>
    <row spans="1:4" r="6">
      <c t="s" s="4" r="A6">
        <v>232</v>
      </c>
    </row>
    <row spans="1:4" r="7">
      <c t="s" s="3" r="A7">
        <v>231</v>
      </c>
    </row>
    <row spans="1:4" r="8">
      <c t="s" s="4" r="A8">
        <v>117</v>
      </c>
      <c t="n" s="5" r="B8">
        <v>-6100</v>
      </c>
    </row>
    <row spans="1:4" r="9">
      <c t="s" s="4" r="A9">
        <v>123</v>
      </c>
      <c t="n" s="7" r="B9">
        <v>61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v>
      </c>
      <c t="s" s="2" r="C1">
        <v>25</v>
      </c>
    </row>
    <row spans="1:3" r="2">
      <c t="s" s="3" r="A2">
        <v>231</v>
      </c>
    </row>
    <row spans="1:3" r="3">
      <c t="s" s="4" r="A3">
        <v>234</v>
      </c>
      <c t="n" s="10" r="B3">
        <v>7.8</v>
      </c>
      <c t="n" s="7" r="C3">
        <v>10</v>
      </c>
    </row>
    <row spans="1:3" r="4">
      <c t="s" s="4" r="A4">
        <v>235</v>
      </c>
    </row>
    <row spans="1:3" r="5">
      <c t="s" s="3" r="A5">
        <v>231</v>
      </c>
    </row>
    <row spans="1:3" r="6">
      <c t="s" s="4" r="A6">
        <v>236</v>
      </c>
      <c t="n" s="11" r="B6">
        <v>6.3</v>
      </c>
      <c t="n" s="11" r="C6">
        <v>6.8</v>
      </c>
    </row>
    <row spans="1:3" r="7">
      <c t="s" s="4" r="A7">
        <v>237</v>
      </c>
    </row>
    <row spans="1:3" r="8">
      <c t="s" s="3" r="A8">
        <v>231</v>
      </c>
    </row>
    <row spans="1:3" r="9">
      <c t="s" s="4" r="A9">
        <v>238</v>
      </c>
      <c t="n" s="10" r="B9">
        <v>1.5</v>
      </c>
      <c t="n" s="10" r="C9">
        <v>3.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49"/>
    <col customWidth="1" max="2" min="2" width="16"/>
    <col customWidth="1" max="3" min="3" width="16"/>
    <col customWidth="1" max="4" min="4" width="14"/>
    <col customWidth="1" max="5" min="5" width="14"/>
  </cols>
  <sheetData>
    <row spans="1:5" r="1">
      <c t="s" s="1" r="A1">
        <v>239</v>
      </c>
      <c t="s" s="2" r="B1">
        <v>1</v>
      </c>
      <c t="s" s="2" r="C1">
        <v>240</v>
      </c>
    </row>
    <row spans="1:5" r="2">
      <c t="s" s="2" r="B2">
        <v>2</v>
      </c>
      <c t="s" s="2" r="C2">
        <v>25</v>
      </c>
      <c t="s" s="2" r="D2">
        <v>241</v>
      </c>
      <c t="s" s="2" r="E2">
        <v>242</v>
      </c>
    </row>
    <row spans="1:5" r="3">
      <c t="s" s="3" r="A3">
        <v>243</v>
      </c>
    </row>
    <row spans="1:5" r="4">
      <c t="s" s="4" r="A4">
        <v>244</v>
      </c>
      <c t="n" s="7" r="B4">
        <v>6554</v>
      </c>
      <c t="n" s="7" r="C4">
        <v>168000</v>
      </c>
    </row>
    <row spans="1:5" r="5">
      <c t="s" s="4" r="A5">
        <v>245</v>
      </c>
      <c t="n" s="5" r="B5">
        <v>639142</v>
      </c>
      <c t="n" s="5" r="C5">
        <v>635195</v>
      </c>
    </row>
    <row spans="1:5" r="6">
      <c t="s" s="4" r="A6">
        <v>246</v>
      </c>
    </row>
    <row spans="1:5" r="7">
      <c t="s" s="3" r="A7">
        <v>243</v>
      </c>
    </row>
    <row spans="1:5" r="8">
      <c t="s" s="4" r="A8">
        <v>247</v>
      </c>
      <c t="n" s="5" r="B8">
        <v>645696</v>
      </c>
      <c t="n" s="5" r="C8">
        <v>803195</v>
      </c>
    </row>
    <row spans="1:5" r="9">
      <c t="s" s="4" r="A9">
        <v>244</v>
      </c>
      <c t="n" s="5" r="B9">
        <v>6554</v>
      </c>
      <c t="n" s="5" r="C9">
        <v>168000</v>
      </c>
    </row>
    <row spans="1:5" r="10">
      <c t="s" s="4" r="A10">
        <v>245</v>
      </c>
      <c t="n" s="5" r="B10">
        <v>639142</v>
      </c>
      <c t="n" s="5" r="C10">
        <v>635195</v>
      </c>
    </row>
    <row spans="1:5" r="11">
      <c t="s" s="4" r="A11">
        <v>248</v>
      </c>
    </row>
    <row spans="1:5" r="12">
      <c t="s" s="3" r="A12">
        <v>243</v>
      </c>
    </row>
    <row spans="1:5" r="13">
      <c t="s" s="4" r="A13">
        <v>245</v>
      </c>
      <c t="n" s="5" r="B13">
        <v>647223</v>
      </c>
      <c t="n" s="5" r="C13">
        <v>597000</v>
      </c>
    </row>
    <row spans="1:5" r="14">
      <c t="s" s="4" r="A14">
        <v>249</v>
      </c>
      <c t="n" s="7" r="B14">
        <v>-1527</v>
      </c>
      <c t="n" s="7" r="C14">
        <v>-1235</v>
      </c>
    </row>
    <row spans="1:5" r="15">
      <c t="s" s="4" r="A15">
        <v>250</v>
      </c>
      <c t="s" s="4" r="B15">
        <v>251</v>
      </c>
      <c t="s" s="4" r="C15">
        <v>251</v>
      </c>
    </row>
    <row spans="1:5" r="16">
      <c t="s" s="4" r="A16">
        <v>252</v>
      </c>
    </row>
    <row spans="1:5" r="17">
      <c t="s" s="3" r="A17">
        <v>243</v>
      </c>
    </row>
    <row spans="1:5" r="18">
      <c t="s" s="4" r="A18">
        <v>245</v>
      </c>
      <c t="n" s="7" r="B18">
        <v>0</v>
      </c>
      <c t="n" s="7" r="C18">
        <v>212000</v>
      </c>
    </row>
    <row spans="1:5" r="19">
      <c t="s" s="4" r="A19">
        <v>249</v>
      </c>
      <c t="n" s="7" r="B19">
        <v>0</v>
      </c>
      <c t="n" s="7" r="C19">
        <v>-4570</v>
      </c>
      <c t="n" s="7" r="D19">
        <v>-900</v>
      </c>
      <c t="n" s="7" r="E19">
        <v>-34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s="1" r="A1">
        <v>253</v>
      </c>
      <c t="s" s="2" r="B1">
        <v>254</v>
      </c>
      <c t="s" s="2" r="C1">
        <v>255</v>
      </c>
      <c t="s" s="2" r="D1">
        <v>256</v>
      </c>
      <c t="s" s="2" r="E1">
        <v>257</v>
      </c>
      <c t="s" s="2" r="F1">
        <v>258</v>
      </c>
      <c t="s" s="2" r="G1">
        <v>259</v>
      </c>
    </row>
    <row spans="1:7" r="2">
      <c t="s" s="3" r="A2">
        <v>243</v>
      </c>
    </row>
    <row spans="1:7" r="3">
      <c t="s" s="4" r="A3">
        <v>260</v>
      </c>
      <c t="n" s="7" r="C3">
        <v>206700000</v>
      </c>
      <c t="n" s="7" r="D3">
        <v>9300000</v>
      </c>
    </row>
    <row spans="1:7" r="4">
      <c t="s" s="4" r="A4">
        <v>246</v>
      </c>
    </row>
    <row spans="1:7" r="5">
      <c t="s" s="3" r="A5">
        <v>243</v>
      </c>
    </row>
    <row spans="1:7" r="6">
      <c t="s" s="4" r="A6">
        <v>261</v>
      </c>
      <c t="n" s="7" r="C6">
        <v>50000000</v>
      </c>
    </row>
    <row spans="1:7" r="7">
      <c t="s" s="4" r="A7">
        <v>262</v>
      </c>
      <c t="n" s="9" r="C7">
        <v>5.5</v>
      </c>
    </row>
    <row spans="1:7" r="8">
      <c t="s" s="4" r="A8">
        <v>263</v>
      </c>
    </row>
    <row spans="1:7" r="9">
      <c t="s" s="3" r="A9">
        <v>243</v>
      </c>
    </row>
    <row spans="1:7" r="10">
      <c t="s" s="4" r="A10">
        <v>261</v>
      </c>
      <c t="n" s="7" r="G10">
        <v>50000000</v>
      </c>
    </row>
    <row spans="1:7" r="11">
      <c t="s" s="4" r="A11">
        <v>264</v>
      </c>
      <c t="n" s="7" r="C11">
        <v>48400000</v>
      </c>
      <c t="n" s="7" r="E11">
        <v>44300000</v>
      </c>
    </row>
    <row spans="1:7" r="12">
      <c t="s" s="4" r="A12">
        <v>265</v>
      </c>
      <c t="n" s="5" r="C12">
        <v>50000000</v>
      </c>
    </row>
    <row spans="1:7" r="13">
      <c t="s" s="4" r="A13">
        <v>266</v>
      </c>
    </row>
    <row spans="1:7" r="14">
      <c t="s" s="3" r="A14">
        <v>243</v>
      </c>
    </row>
    <row spans="1:7" r="15">
      <c t="s" s="4" r="A15">
        <v>261</v>
      </c>
      <c t="n" s="5" r="G15">
        <v>100000000</v>
      </c>
    </row>
    <row spans="1:7" r="16">
      <c t="s" s="4" r="A16">
        <v>267</v>
      </c>
      <c t="n" s="5" r="C16">
        <v>119100000</v>
      </c>
      <c t="n" s="5" r="E16">
        <v>100000000</v>
      </c>
    </row>
    <row spans="1:7" r="17">
      <c t="s" s="4" r="A17">
        <v>260</v>
      </c>
      <c t="n" s="5" r="C17">
        <v>206700000</v>
      </c>
    </row>
    <row spans="1:7" r="18">
      <c t="s" s="4" r="A18">
        <v>264</v>
      </c>
      <c t="n" s="7" r="C18">
        <v>0</v>
      </c>
      <c t="n" s="7" r="E18">
        <v>0</v>
      </c>
    </row>
    <row spans="1:7" r="19">
      <c t="s" s="4" r="A19">
        <v>268</v>
      </c>
      <c t="s" s="4" r="C19">
        <v>269</v>
      </c>
      <c t="s" s="4" r="E19">
        <v>270</v>
      </c>
    </row>
    <row spans="1:7" r="20">
      <c t="s" s="4" r="A20">
        <v>271</v>
      </c>
      <c t="n" s="7" r="F20">
        <v>20000000</v>
      </c>
    </row>
    <row spans="1:7" r="21">
      <c t="s" s="4" r="A21">
        <v>272</v>
      </c>
    </row>
    <row spans="1:7" r="22">
      <c t="s" s="3" r="A22">
        <v>243</v>
      </c>
    </row>
    <row spans="1:7" r="23">
      <c t="s" s="4" r="A23">
        <v>273</v>
      </c>
      <c t="s" s="4" r="C23">
        <v>274</v>
      </c>
    </row>
    <row spans="1:7" r="24">
      <c t="s" s="4" r="A24">
        <v>275</v>
      </c>
    </row>
    <row spans="1:7" r="25">
      <c t="s" s="3" r="A25">
        <v>243</v>
      </c>
    </row>
    <row spans="1:7" r="26">
      <c t="s" s="4" r="A26">
        <v>264</v>
      </c>
      <c t="n" s="7" r="C26">
        <v>900000</v>
      </c>
    </row>
    <row spans="1:7" r="27">
      <c t="s" s="4" r="A27">
        <v>248</v>
      </c>
    </row>
    <row spans="1:7" r="28">
      <c t="s" s="3" r="A28">
        <v>243</v>
      </c>
    </row>
    <row spans="1:7" r="29">
      <c t="s" s="4" r="A29">
        <v>276</v>
      </c>
      <c t="n" s="7" r="B29">
        <v>55000000</v>
      </c>
      <c t="n" s="7" r="G29">
        <v>600000000</v>
      </c>
    </row>
    <row spans="1:7" r="30">
      <c t="s" s="4" r="A30">
        <v>277</v>
      </c>
      <c t="n" s="7" r="C30">
        <v>647223000</v>
      </c>
      <c t="n" s="7" r="E30">
        <v>597000000</v>
      </c>
    </row>
    <row spans="1:7" r="31">
      <c t="s" s="4" r="A31">
        <v>278</v>
      </c>
      <c t="s" s="4" r="C31">
        <v>279</v>
      </c>
      <c t="s" s="4" r="E31">
        <v>280</v>
      </c>
    </row>
    <row spans="1:7" r="32">
      <c t="s" s="4" r="A32">
        <v>281</v>
      </c>
    </row>
    <row spans="1:7" r="33">
      <c t="s" s="3" r="A33">
        <v>243</v>
      </c>
    </row>
    <row spans="1:7" r="34">
      <c t="s" s="4" r="A34">
        <v>267</v>
      </c>
      <c t="n" s="7" r="B34">
        <v>125000000</v>
      </c>
    </row>
    <row spans="1:7" r="35">
      <c t="s" s="4" r="A35">
        <v>262</v>
      </c>
      <c t="n" s="9" r="B35">
        <v>4.5</v>
      </c>
    </row>
    <row spans="1:7" r="36">
      <c t="s" s="4" r="A36">
        <v>282</v>
      </c>
      <c t="s" s="4" r="B36">
        <v>28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spans="1:9" r="1">
      <c t="s" s="1" r="A1">
        <v>284</v>
      </c>
      <c t="s" s="2" r="B1">
        <v>285</v>
      </c>
      <c t="s" s="2" r="C1">
        <v>286</v>
      </c>
      <c t="s" s="2" r="D1">
        <v>255</v>
      </c>
      <c t="s" s="2" r="E1">
        <v>256</v>
      </c>
      <c t="s" s="2" r="F1">
        <v>255</v>
      </c>
      <c t="s" s="2" r="G1">
        <v>256</v>
      </c>
      <c t="s" s="2" r="H1">
        <v>257</v>
      </c>
      <c t="s" s="2" r="I1">
        <v>287</v>
      </c>
    </row>
    <row spans="1:9" r="2">
      <c t="s" s="3" r="A2">
        <v>243</v>
      </c>
    </row>
    <row spans="1:9" r="3">
      <c t="s" s="4" r="A3">
        <v>234</v>
      </c>
      <c t="n" s="7" r="D3">
        <v>7800000</v>
      </c>
      <c t="n" s="7" r="F3">
        <v>7800000</v>
      </c>
      <c t="n" s="7" r="H3">
        <v>10000000</v>
      </c>
    </row>
    <row spans="1:9" r="4">
      <c t="s" s="4" r="A4">
        <v>288</v>
      </c>
      <c t="n" s="5" r="D4">
        <v>0</v>
      </c>
      <c t="n" s="7" r="E4">
        <v>0</v>
      </c>
      <c t="n" s="7" r="F4">
        <v>17058000</v>
      </c>
      <c t="n" s="7" r="G4">
        <v>14699000</v>
      </c>
    </row>
    <row spans="1:9" r="5">
      <c t="s" s="4" r="A5">
        <v>246</v>
      </c>
    </row>
    <row spans="1:9" r="6">
      <c t="s" s="3" r="A6">
        <v>243</v>
      </c>
    </row>
    <row spans="1:9" r="7">
      <c t="s" s="4" r="A7">
        <v>289</v>
      </c>
      <c t="s" s="4" r="F7">
        <v>290</v>
      </c>
    </row>
    <row spans="1:9" r="8">
      <c t="s" s="4" r="A8">
        <v>291</v>
      </c>
      <c t="s" s="4" r="F8">
        <v>292</v>
      </c>
    </row>
    <row spans="1:9" r="9">
      <c t="s" s="4" r="A9">
        <v>262</v>
      </c>
      <c t="n" s="9" r="F9">
        <v>5.5</v>
      </c>
    </row>
    <row spans="1:9" r="10">
      <c t="s" s="4" r="A10">
        <v>293</v>
      </c>
      <c t="s" s="4" r="F10">
        <v>294</v>
      </c>
    </row>
    <row spans="1:9" r="11">
      <c t="s" s="4" r="A11">
        <v>295</v>
      </c>
      <c t="n" s="5" r="D11">
        <v>50000000</v>
      </c>
      <c t="n" s="7" r="F11">
        <v>50000000</v>
      </c>
    </row>
    <row spans="1:9" r="12">
      <c t="s" s="4" r="A12">
        <v>296</v>
      </c>
    </row>
    <row spans="1:9" r="13">
      <c t="s" s="3" r="A13">
        <v>243</v>
      </c>
    </row>
    <row spans="1:9" r="14">
      <c t="s" s="4" r="A14">
        <v>262</v>
      </c>
      <c t="n" s="5" r="F14">
        <v>5</v>
      </c>
    </row>
    <row spans="1:9" r="15">
      <c t="s" s="4" r="A15">
        <v>297</v>
      </c>
    </row>
    <row spans="1:9" r="16">
      <c t="s" s="3" r="A16">
        <v>243</v>
      </c>
    </row>
    <row spans="1:9" r="17">
      <c t="s" s="4" r="A17">
        <v>298</v>
      </c>
      <c t="n" s="7" r="I17">
        <v>250000000</v>
      </c>
    </row>
    <row spans="1:9" r="18">
      <c t="s" s="4" r="A18">
        <v>299</v>
      </c>
      <c t="s" s="4" r="I18">
        <v>300</v>
      </c>
    </row>
    <row spans="1:9" r="19">
      <c t="s" s="4" r="A19">
        <v>277</v>
      </c>
      <c t="n" s="5" r="D19">
        <v>0</v>
      </c>
      <c t="n" s="7" r="F19">
        <v>0</v>
      </c>
      <c t="n" s="5" r="H19">
        <v>212000000</v>
      </c>
    </row>
    <row spans="1:9" r="20">
      <c t="s" s="4" r="A20">
        <v>301</v>
      </c>
      <c t="n" s="7" r="B20">
        <v>51900000</v>
      </c>
      <c t="n" s="7" r="C20">
        <v>175600000</v>
      </c>
    </row>
    <row spans="1:9" r="21">
      <c t="s" s="4" r="A21">
        <v>302</v>
      </c>
      <c t="n" s="5" r="B21">
        <v>50000000</v>
      </c>
      <c t="n" s="5" r="C21">
        <v>162000000</v>
      </c>
    </row>
    <row spans="1:9" r="22">
      <c t="s" s="4" r="A22">
        <v>303</v>
      </c>
      <c t="n" s="5" r="B22">
        <v>300000</v>
      </c>
      <c t="n" s="5" r="C22">
        <v>3500000</v>
      </c>
    </row>
    <row spans="1:9" r="23">
      <c t="s" s="4" r="A23">
        <v>304</v>
      </c>
      <c t="n" s="5" r="B23">
        <v>1600000</v>
      </c>
      <c t="n" s="5" r="C23">
        <v>10100000</v>
      </c>
    </row>
    <row spans="1:9" r="24">
      <c t="s" s="4" r="A24">
        <v>234</v>
      </c>
      <c t="n" s="5" r="B24">
        <v>200000</v>
      </c>
      <c t="n" s="5" r="C24">
        <v>800000</v>
      </c>
    </row>
    <row spans="1:9" r="25">
      <c t="s" s="4" r="A25">
        <v>305</v>
      </c>
      <c t="n" s="5" r="B25">
        <v>900000</v>
      </c>
      <c t="n" s="5" r="C25">
        <v>3400000</v>
      </c>
      <c t="n" s="7" r="D25">
        <v>0</v>
      </c>
      <c t="n" s="7" r="F25">
        <v>0</v>
      </c>
      <c t="n" s="7" r="H25">
        <v>4570000</v>
      </c>
    </row>
    <row spans="1:9" r="26">
      <c t="s" s="4" r="A26">
        <v>288</v>
      </c>
      <c t="n" s="7" r="B26">
        <v>2700000</v>
      </c>
      <c t="n" s="7" r="C26">
        <v>14300000</v>
      </c>
    </row>
    <row spans="1:9" r="27">
      <c t="s" s="4" r="A27">
        <v>306</v>
      </c>
      <c t="s" s="4" r="B27">
        <v>3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57"/>
    <col customWidth="1" max="5" min="5" width="21"/>
    <col customWidth="1" max="6" min="6" width="25"/>
  </cols>
  <sheetData>
    <row spans="1:6" r="1">
      <c t="s" s="1" r="A1">
        <v>308</v>
      </c>
      <c t="s" s="2" r="B1">
        <v>65</v>
      </c>
      <c t="s" s="2" r="D1">
        <v>1</v>
      </c>
    </row>
    <row spans="1:6" r="2">
      <c t="s" s="2" r="B2">
        <v>255</v>
      </c>
      <c t="s" s="2" r="C2">
        <v>256</v>
      </c>
      <c t="s" s="2" r="D2">
        <v>255</v>
      </c>
      <c t="s" s="2" r="E2">
        <v>256</v>
      </c>
      <c t="s" s="2" r="F2">
        <v>309</v>
      </c>
    </row>
    <row spans="1:6" r="3">
      <c t="s" s="3" r="A3">
        <v>243</v>
      </c>
    </row>
    <row spans="1:6" r="4">
      <c t="s" s="4" r="A4">
        <v>310</v>
      </c>
      <c t="n" s="7" r="B4">
        <v>1132000</v>
      </c>
      <c t="n" s="7" r="C4">
        <v>0</v>
      </c>
      <c t="n" s="7" r="D4">
        <v>1381000</v>
      </c>
      <c t="n" s="7" r="E4">
        <v>466000</v>
      </c>
    </row>
    <row spans="1:6" r="5">
      <c t="s" s="4" r="A5">
        <v>98</v>
      </c>
      <c t="n" s="5" r="B5">
        <v>770000</v>
      </c>
      <c t="n" s="5" r="D5">
        <v>939000</v>
      </c>
      <c t="n" s="7" r="E5">
        <v>310000</v>
      </c>
    </row>
    <row spans="1:6" r="6">
      <c t="s" s="4" r="A6">
        <v>311</v>
      </c>
    </row>
    <row spans="1:6" r="7">
      <c t="s" s="3" r="A7">
        <v>243</v>
      </c>
    </row>
    <row spans="1:6" r="8">
      <c t="s" s="4" r="A8">
        <v>312</v>
      </c>
      <c t="n" s="5" r="B8">
        <v>2300000</v>
      </c>
      <c t="n" s="5" r="D8">
        <v>2300000</v>
      </c>
    </row>
    <row spans="1:6" r="9">
      <c t="s" s="4" r="A9">
        <v>313</v>
      </c>
      <c t="n" s="5" r="B9">
        <v>1400000</v>
      </c>
      <c t="n" s="5" r="D9">
        <v>1400000</v>
      </c>
    </row>
    <row spans="1:6" r="10">
      <c t="s" s="4" r="A10">
        <v>310</v>
      </c>
      <c t="n" s="5" r="B10">
        <v>1900000</v>
      </c>
      <c t="n" s="5" r="D10">
        <v>1900000</v>
      </c>
    </row>
    <row spans="1:6" r="11">
      <c t="s" s="4" r="A11">
        <v>98</v>
      </c>
      <c t="n" s="7" r="B11">
        <v>800000</v>
      </c>
      <c t="n" s="7" r="D11">
        <v>800000</v>
      </c>
    </row>
    <row spans="1:6" r="12">
      <c t="s" s="4" r="A12">
        <v>314</v>
      </c>
    </row>
    <row spans="1:6" r="13">
      <c t="s" s="3" r="A13">
        <v>243</v>
      </c>
    </row>
    <row spans="1:6" r="14">
      <c t="s" s="4" r="A14">
        <v>315</v>
      </c>
      <c t="n" s="5" r="F14">
        <v>2</v>
      </c>
    </row>
    <row spans="1:6" r="15">
      <c t="s" s="4" r="A15">
        <v>316</v>
      </c>
      <c t="n" s="7" r="F15">
        <v>375000000</v>
      </c>
    </row>
    <row spans="1:6" r="16">
      <c t="s" s="4" r="A16">
        <v>317</v>
      </c>
      <c t="s" s="4" r="F16">
        <v>283</v>
      </c>
    </row>
    <row spans="1:6" r="17">
      <c t="s" s="4" r="A17">
        <v>318</v>
      </c>
      <c t="s" s="4" r="F17">
        <v>319</v>
      </c>
    </row>
    <row spans="1:6" r="18">
      <c t="s" s="4" r="A18">
        <v>320</v>
      </c>
      <c t="s" s="4" r="D18">
        <v>3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9"/>
  </cols>
  <sheetData>
    <row spans="1:2" r="1">
      <c t="s" s="1" r="A1">
        <v>322</v>
      </c>
      <c t="s" s="2" r="B1">
        <v>323</v>
      </c>
    </row>
    <row spans="1:2" r="2">
      <c t="s" s="3" r="A2">
        <v>157</v>
      </c>
    </row>
    <row spans="1:2" r="3">
      <c t="s" s="4" r="A3">
        <v>324</v>
      </c>
      <c t="s" s="4" r="B3">
        <v>325</v>
      </c>
    </row>
    <row spans="1:2" r="4">
      <c t="s" s="4" r="A4">
        <v>326</v>
      </c>
      <c t="n" s="10" r="B4">
        <v>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27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8"/>
  </cols>
  <sheetData>
    <row spans="1:15" r="1">
      <c t="s" s="1" r="A1">
        <v>327</v>
      </c>
      <c t="s" s="2" r="B1">
        <v>328</v>
      </c>
      <c t="s" s="2" r="C1">
        <v>329</v>
      </c>
      <c t="s" s="2" r="D1">
        <v>330</v>
      </c>
      <c t="s" s="2" r="E1">
        <v>331</v>
      </c>
      <c t="s" s="2" r="F1">
        <v>332</v>
      </c>
      <c t="s" s="2" r="G1">
        <v>333</v>
      </c>
      <c t="s" s="2" r="H1">
        <v>256</v>
      </c>
      <c t="s" s="2" r="I1">
        <v>334</v>
      </c>
      <c t="s" s="2" r="J1">
        <v>335</v>
      </c>
      <c t="s" s="2" r="K1">
        <v>336</v>
      </c>
      <c t="s" s="2" r="L1">
        <v>337</v>
      </c>
      <c t="s" s="2" r="M1">
        <v>338</v>
      </c>
      <c t="s" s="2" r="N1">
        <v>339</v>
      </c>
      <c t="s" s="2" r="O1">
        <v>340</v>
      </c>
    </row>
    <row spans="1:15" r="2">
      <c t="s" s="3" r="A2">
        <v>195</v>
      </c>
    </row>
    <row spans="1:15" r="3">
      <c t="s" s="4" r="A3">
        <v>341</v>
      </c>
      <c t="n" s="5" r="N3">
        <v>10</v>
      </c>
      <c t="n" s="5" r="O3">
        <v>7</v>
      </c>
    </row>
    <row spans="1:15" r="4">
      <c t="s" s="4" r="A4">
        <v>342</v>
      </c>
      <c t="n" s="7" r="N4">
        <v>44800</v>
      </c>
      <c t="n" s="7" r="O4">
        <v>16600</v>
      </c>
    </row>
    <row spans="1:15" r="5">
      <c t="s" s="4" r="A5">
        <v>343</v>
      </c>
      <c t="n" s="7" r="M5">
        <v>1500</v>
      </c>
    </row>
    <row spans="1:15" r="6">
      <c t="s" s="4" r="A6">
        <v>344</v>
      </c>
      <c t="n" s="7" r="H6">
        <v>12472</v>
      </c>
      <c t="n" s="5" r="N6">
        <v>27470</v>
      </c>
      <c t="n" s="5" r="O6">
        <v>12472</v>
      </c>
    </row>
    <row spans="1:15" r="7">
      <c t="s" s="4" r="A7">
        <v>345</v>
      </c>
      <c t="n" s="5" r="H7">
        <v>437</v>
      </c>
      <c t="n" s="5" r="N7">
        <v>480</v>
      </c>
      <c t="n" s="5" r="O7">
        <v>437</v>
      </c>
    </row>
    <row spans="1:15" r="8">
      <c t="s" s="4" r="A8">
        <v>35</v>
      </c>
      <c t="n" s="5" r="H8">
        <v>3705</v>
      </c>
      <c t="n" s="5" r="N8">
        <v>16888</v>
      </c>
      <c t="n" s="5" r="O8">
        <v>3705</v>
      </c>
    </row>
    <row spans="1:15" r="9">
      <c t="s" s="4" r="A9">
        <v>346</v>
      </c>
    </row>
    <row spans="1:15" r="10">
      <c t="s" s="3" r="A10">
        <v>195</v>
      </c>
    </row>
    <row spans="1:15" r="11">
      <c t="s" s="4" r="A11">
        <v>347</v>
      </c>
      <c t="s" s="4" r="G11">
        <v>348</v>
      </c>
    </row>
    <row spans="1:15" r="12">
      <c t="s" s="4" r="A12">
        <v>343</v>
      </c>
      <c t="n" s="7" r="G12">
        <v>4500</v>
      </c>
    </row>
    <row spans="1:15" r="13">
      <c t="s" s="4" r="A13">
        <v>344</v>
      </c>
      <c t="n" s="5" r="G13">
        <v>3539</v>
      </c>
    </row>
    <row spans="1:15" r="14">
      <c t="s" s="4" r="A14">
        <v>345</v>
      </c>
      <c t="n" s="5" r="G14">
        <v>178</v>
      </c>
    </row>
    <row spans="1:15" r="15">
      <c t="s" s="4" r="A15">
        <v>349</v>
      </c>
    </row>
    <row spans="1:15" r="16">
      <c t="s" s="3" r="A16">
        <v>195</v>
      </c>
    </row>
    <row spans="1:15" r="17">
      <c t="s" s="4" r="A17">
        <v>35</v>
      </c>
      <c t="n" s="5" r="G17">
        <v>758</v>
      </c>
    </row>
    <row spans="1:15" r="18">
      <c t="s" s="4" r="A18">
        <v>350</v>
      </c>
    </row>
    <row spans="1:15" r="19">
      <c t="s" s="3" r="A19">
        <v>195</v>
      </c>
    </row>
    <row spans="1:15" r="20">
      <c t="s" s="4" r="A20">
        <v>344</v>
      </c>
      <c t="n" s="7" r="G20">
        <v>2600</v>
      </c>
    </row>
    <row spans="1:15" r="21">
      <c t="s" s="4" r="A21">
        <v>351</v>
      </c>
      <c t="s" s="4" r="G21">
        <v>352</v>
      </c>
    </row>
    <row spans="1:15" r="22">
      <c t="s" s="4" r="A22">
        <v>353</v>
      </c>
    </row>
    <row spans="1:15" r="23">
      <c t="s" s="3" r="A23">
        <v>195</v>
      </c>
    </row>
    <row spans="1:15" r="24">
      <c t="s" s="4" r="A24">
        <v>344</v>
      </c>
      <c t="n" s="7" r="G24">
        <v>800</v>
      </c>
    </row>
    <row spans="1:15" r="25">
      <c t="s" s="4" r="A25">
        <v>351</v>
      </c>
      <c t="s" s="4" r="G25">
        <v>354</v>
      </c>
    </row>
    <row spans="1:15" r="26">
      <c t="s" s="4" r="A26">
        <v>355</v>
      </c>
    </row>
    <row spans="1:15" r="27">
      <c t="s" s="3" r="A27">
        <v>195</v>
      </c>
    </row>
    <row spans="1:15" r="28">
      <c t="s" s="4" r="A28">
        <v>344</v>
      </c>
      <c t="n" s="7" r="G28">
        <v>100</v>
      </c>
    </row>
    <row spans="1:15" r="29">
      <c t="s" s="4" r="A29">
        <v>351</v>
      </c>
      <c t="s" s="4" r="G29">
        <v>356</v>
      </c>
    </row>
    <row spans="1:15" r="30">
      <c t="s" s="4" r="A30">
        <v>357</v>
      </c>
    </row>
    <row spans="1:15" r="31">
      <c t="s" s="3" r="A31">
        <v>195</v>
      </c>
    </row>
    <row spans="1:15" r="32">
      <c t="s" s="4" r="A32">
        <v>347</v>
      </c>
      <c t="s" s="4" r="F32">
        <v>358</v>
      </c>
    </row>
    <row spans="1:15" r="33">
      <c t="s" s="4" r="A33">
        <v>343</v>
      </c>
      <c t="n" s="7" r="F33">
        <v>8000</v>
      </c>
    </row>
    <row spans="1:15" r="34">
      <c t="s" s="4" r="A34">
        <v>344</v>
      </c>
      <c t="n" s="5" r="F34">
        <v>6664</v>
      </c>
    </row>
    <row spans="1:15" r="35">
      <c t="s" s="4" r="A35">
        <v>345</v>
      </c>
      <c t="n" s="5" r="F35">
        <v>48</v>
      </c>
    </row>
    <row spans="1:15" r="36">
      <c t="s" s="4" r="A36">
        <v>359</v>
      </c>
    </row>
    <row spans="1:15" r="37">
      <c t="s" s="3" r="A37">
        <v>195</v>
      </c>
    </row>
    <row spans="1:15" r="38">
      <c t="s" s="4" r="A38">
        <v>35</v>
      </c>
      <c t="n" s="5" r="F38">
        <v>1272</v>
      </c>
    </row>
    <row spans="1:15" r="39">
      <c t="s" s="4" r="A39">
        <v>360</v>
      </c>
    </row>
    <row spans="1:15" r="40">
      <c t="s" s="3" r="A40">
        <v>195</v>
      </c>
    </row>
    <row spans="1:15" r="41">
      <c t="s" s="4" r="A41">
        <v>344</v>
      </c>
      <c t="n" s="7" r="F41">
        <v>6000</v>
      </c>
    </row>
    <row spans="1:15" r="42">
      <c t="s" s="4" r="A42">
        <v>351</v>
      </c>
      <c t="s" s="4" r="F42">
        <v>352</v>
      </c>
    </row>
    <row spans="1:15" r="43">
      <c t="s" s="4" r="A43">
        <v>361</v>
      </c>
    </row>
    <row spans="1:15" r="44">
      <c t="s" s="3" r="A44">
        <v>195</v>
      </c>
    </row>
    <row spans="1:15" r="45">
      <c t="s" s="4" r="A45">
        <v>344</v>
      </c>
      <c t="n" s="7" r="F45">
        <v>700</v>
      </c>
    </row>
    <row spans="1:15" r="46">
      <c t="s" s="4" r="A46">
        <v>351</v>
      </c>
      <c t="s" s="4" r="F46">
        <v>354</v>
      </c>
    </row>
    <row spans="1:15" r="47">
      <c t="s" s="4" r="A47">
        <v>362</v>
      </c>
    </row>
    <row spans="1:15" r="48">
      <c t="s" s="3" r="A48">
        <v>195</v>
      </c>
    </row>
    <row spans="1:15" r="49">
      <c t="s" s="4" r="A49">
        <v>344</v>
      </c>
      <c t="n" s="7" r="F49">
        <v>31</v>
      </c>
    </row>
    <row spans="1:15" r="50">
      <c t="s" s="4" r="A50">
        <v>351</v>
      </c>
      <c t="s" s="4" r="F50">
        <v>356</v>
      </c>
    </row>
    <row spans="1:15" r="51">
      <c t="s" s="4" r="A51">
        <v>363</v>
      </c>
    </row>
    <row spans="1:15" r="52">
      <c t="s" s="3" r="A52">
        <v>195</v>
      </c>
    </row>
    <row spans="1:15" r="53">
      <c t="s" s="4" r="A53">
        <v>364</v>
      </c>
      <c t="n" s="7" r="E53">
        <v>6100</v>
      </c>
    </row>
    <row spans="1:15" r="54">
      <c t="s" s="4" r="A54">
        <v>347</v>
      </c>
      <c t="s" s="4" r="E54">
        <v>365</v>
      </c>
    </row>
    <row spans="1:15" r="55">
      <c t="s" s="4" r="A55">
        <v>343</v>
      </c>
      <c t="n" s="7" r="E55">
        <v>24300</v>
      </c>
    </row>
    <row spans="1:15" r="56">
      <c t="s" s="4" r="A56">
        <v>344</v>
      </c>
      <c t="n" s="5" r="E56">
        <v>11600</v>
      </c>
    </row>
    <row spans="1:15" r="57">
      <c t="s" s="4" r="A57">
        <v>345</v>
      </c>
      <c t="n" s="5" r="E57">
        <v>37</v>
      </c>
    </row>
    <row spans="1:15" r="58">
      <c t="s" s="4" r="A58">
        <v>35</v>
      </c>
      <c t="n" s="5" r="E58">
        <v>12633</v>
      </c>
    </row>
    <row spans="1:15" r="59">
      <c t="s" s="4" r="A59">
        <v>366</v>
      </c>
    </row>
    <row spans="1:15" r="60">
      <c t="s" s="3" r="A60">
        <v>195</v>
      </c>
    </row>
    <row spans="1:15" r="61">
      <c t="s" s="4" r="A61">
        <v>344</v>
      </c>
      <c t="n" s="7" r="E61">
        <v>10300</v>
      </c>
    </row>
    <row spans="1:15" r="62">
      <c t="s" s="4" r="A62">
        <v>351</v>
      </c>
      <c t="s" s="4" r="E62">
        <v>352</v>
      </c>
    </row>
    <row spans="1:15" r="63">
      <c t="s" s="4" r="A63">
        <v>367</v>
      </c>
    </row>
    <row spans="1:15" r="64">
      <c t="s" s="3" r="A64">
        <v>195</v>
      </c>
    </row>
    <row spans="1:15" r="65">
      <c t="s" s="4" r="A65">
        <v>344</v>
      </c>
      <c t="n" s="7" r="E65">
        <v>200</v>
      </c>
    </row>
    <row spans="1:15" r="66">
      <c t="s" s="4" r="A66">
        <v>351</v>
      </c>
      <c t="s" s="4" r="E66">
        <v>356</v>
      </c>
    </row>
    <row spans="1:15" r="67">
      <c t="s" s="4" r="A67">
        <v>368</v>
      </c>
    </row>
    <row spans="1:15" r="68">
      <c t="s" s="3" r="A68">
        <v>195</v>
      </c>
    </row>
    <row spans="1:15" r="69">
      <c t="s" s="4" r="A69">
        <v>344</v>
      </c>
      <c t="n" s="7" r="E69">
        <v>1100</v>
      </c>
    </row>
    <row spans="1:15" r="70">
      <c t="s" s="4" r="A70">
        <v>351</v>
      </c>
      <c t="s" s="4" r="E70">
        <v>356</v>
      </c>
    </row>
    <row spans="1:15" r="71">
      <c t="s" s="4" r="A71">
        <v>369</v>
      </c>
    </row>
    <row spans="1:15" r="72">
      <c t="s" s="3" r="A72">
        <v>195</v>
      </c>
    </row>
    <row spans="1:15" r="73">
      <c t="s" s="4" r="A73">
        <v>347</v>
      </c>
      <c t="s" s="4" r="D73">
        <v>370</v>
      </c>
    </row>
    <row spans="1:15" r="74">
      <c t="s" s="4" r="A74">
        <v>343</v>
      </c>
      <c t="n" s="7" r="D74">
        <v>1300</v>
      </c>
    </row>
    <row spans="1:15" r="75">
      <c t="s" s="4" r="A75">
        <v>344</v>
      </c>
      <c t="n" s="5" r="D75">
        <v>876</v>
      </c>
    </row>
    <row spans="1:15" r="76">
      <c t="s" s="4" r="A76">
        <v>345</v>
      </c>
      <c t="n" s="5" r="D76">
        <v>19</v>
      </c>
    </row>
    <row spans="1:15" r="77">
      <c t="s" s="4" r="A77">
        <v>35</v>
      </c>
      <c t="n" s="5" r="D77">
        <v>355</v>
      </c>
    </row>
    <row spans="1:15" r="78">
      <c t="s" s="4" r="A78">
        <v>371</v>
      </c>
    </row>
    <row spans="1:15" r="79">
      <c t="s" s="3" r="A79">
        <v>195</v>
      </c>
    </row>
    <row spans="1:15" r="80">
      <c t="s" s="4" r="A80">
        <v>344</v>
      </c>
      <c t="n" s="7" r="D80">
        <v>700</v>
      </c>
    </row>
    <row spans="1:15" r="81">
      <c t="s" s="4" r="A81">
        <v>351</v>
      </c>
      <c t="s" s="4" r="D81">
        <v>352</v>
      </c>
    </row>
    <row spans="1:15" r="82">
      <c t="s" s="4" r="A82">
        <v>372</v>
      </c>
    </row>
    <row spans="1:15" r="83">
      <c t="s" s="3" r="A83">
        <v>195</v>
      </c>
    </row>
    <row spans="1:15" r="84">
      <c t="s" s="4" r="A84">
        <v>344</v>
      </c>
      <c t="n" s="7" r="D84">
        <v>200</v>
      </c>
    </row>
    <row spans="1:15" r="85">
      <c t="s" s="4" r="A85">
        <v>351</v>
      </c>
      <c t="s" s="4" r="D85">
        <v>354</v>
      </c>
    </row>
    <row spans="1:15" r="86">
      <c t="s" s="4" r="A86">
        <v>373</v>
      </c>
    </row>
    <row spans="1:15" r="87">
      <c t="s" s="3" r="A87">
        <v>195</v>
      </c>
    </row>
    <row spans="1:15" r="88">
      <c t="s" s="4" r="A88">
        <v>344</v>
      </c>
      <c t="n" s="7" r="D88">
        <v>5</v>
      </c>
    </row>
    <row spans="1:15" r="89">
      <c t="s" s="4" r="A89">
        <v>351</v>
      </c>
      <c t="s" s="4" r="D89">
        <v>356</v>
      </c>
    </row>
    <row spans="1:15" r="90">
      <c t="s" s="4" r="A90">
        <v>374</v>
      </c>
    </row>
    <row spans="1:15" r="91">
      <c t="s" s="3" r="A91">
        <v>195</v>
      </c>
    </row>
    <row spans="1:15" r="92">
      <c t="s" s="4" r="A92">
        <v>347</v>
      </c>
      <c t="s" s="4" r="C92">
        <v>375</v>
      </c>
    </row>
    <row spans="1:15" r="93">
      <c t="s" s="4" r="A93">
        <v>343</v>
      </c>
      <c t="n" s="7" r="C93">
        <v>1000</v>
      </c>
    </row>
    <row spans="1:15" r="94">
      <c t="s" s="4" r="A94">
        <v>344</v>
      </c>
      <c t="n" s="5" r="C94">
        <v>938</v>
      </c>
    </row>
    <row spans="1:15" r="95">
      <c t="s" s="4" r="A95">
        <v>345</v>
      </c>
      <c t="n" s="5" r="C95">
        <v>28</v>
      </c>
    </row>
    <row spans="1:15" r="96">
      <c t="s" s="4" r="A96">
        <v>376</v>
      </c>
    </row>
    <row spans="1:15" r="97">
      <c t="s" s="3" r="A97">
        <v>195</v>
      </c>
    </row>
    <row spans="1:15" r="98">
      <c t="s" s="4" r="A98">
        <v>35</v>
      </c>
      <c t="n" s="5" r="C98">
        <v>34</v>
      </c>
    </row>
    <row spans="1:15" r="99">
      <c t="s" s="4" r="A99">
        <v>377</v>
      </c>
    </row>
    <row spans="1:15" r="100">
      <c t="s" s="3" r="A100">
        <v>195</v>
      </c>
    </row>
    <row spans="1:15" r="101">
      <c t="s" s="4" r="A101">
        <v>344</v>
      </c>
      <c t="n" s="7" r="C101">
        <v>900</v>
      </c>
    </row>
    <row spans="1:15" r="102">
      <c t="s" s="4" r="A102">
        <v>351</v>
      </c>
      <c t="s" s="4" r="C102">
        <v>352</v>
      </c>
    </row>
    <row spans="1:15" r="103">
      <c t="s" s="4" r="A103">
        <v>378</v>
      </c>
    </row>
    <row spans="1:15" r="104">
      <c t="s" s="3" r="A104">
        <v>195</v>
      </c>
    </row>
    <row spans="1:15" r="105">
      <c t="s" s="4" r="A105">
        <v>347</v>
      </c>
      <c t="s" s="4" r="B105">
        <v>379</v>
      </c>
    </row>
    <row spans="1:15" r="106">
      <c t="s" s="4" r="A106">
        <v>343</v>
      </c>
      <c t="n" s="7" r="B106">
        <v>2200</v>
      </c>
    </row>
    <row spans="1:15" r="107">
      <c t="s" s="4" r="A107">
        <v>344</v>
      </c>
      <c t="n" s="5" r="B107">
        <v>1252</v>
      </c>
    </row>
    <row spans="1:15" r="108">
      <c t="s" s="4" r="A108">
        <v>345</v>
      </c>
      <c t="n" s="5" r="B108">
        <v>0</v>
      </c>
    </row>
    <row spans="1:15" r="109">
      <c t="s" s="4" r="A109">
        <v>35</v>
      </c>
      <c t="n" s="5" r="B109">
        <v>945</v>
      </c>
    </row>
    <row spans="1:15" r="110">
      <c t="s" s="4" r="A110">
        <v>380</v>
      </c>
    </row>
    <row spans="1:15" r="111">
      <c t="s" s="3" r="A111">
        <v>195</v>
      </c>
    </row>
    <row spans="1:15" r="112">
      <c t="s" s="4" r="A112">
        <v>344</v>
      </c>
      <c t="n" s="7" r="B112">
        <v>1100</v>
      </c>
    </row>
    <row spans="1:15" r="113">
      <c t="s" s="4" r="A113">
        <v>351</v>
      </c>
      <c t="s" s="4" r="B113">
        <v>352</v>
      </c>
    </row>
    <row spans="1:15" r="114">
      <c t="s" s="4" r="A114">
        <v>381</v>
      </c>
    </row>
    <row spans="1:15" r="115">
      <c t="s" s="3" r="A115">
        <v>195</v>
      </c>
    </row>
    <row spans="1:15" r="116">
      <c t="s" s="4" r="A116">
        <v>344</v>
      </c>
      <c t="n" s="7" r="B116">
        <v>200</v>
      </c>
    </row>
    <row spans="1:15" r="117">
      <c t="s" s="4" r="A117">
        <v>351</v>
      </c>
      <c t="s" s="4" r="B117">
        <v>354</v>
      </c>
    </row>
    <row spans="1:15" r="118">
      <c t="s" s="4" r="A118">
        <v>382</v>
      </c>
    </row>
    <row spans="1:15" r="119">
      <c t="s" s="3" r="A119">
        <v>195</v>
      </c>
    </row>
    <row spans="1:15" r="120">
      <c t="s" s="4" r="A120">
        <v>344</v>
      </c>
      <c t="n" s="7" r="B120">
        <v>22</v>
      </c>
    </row>
    <row spans="1:15" r="121">
      <c t="s" s="4" r="A121">
        <v>351</v>
      </c>
      <c t="s" s="4" r="B121">
        <v>274</v>
      </c>
    </row>
    <row spans="1:15" r="122">
      <c t="s" s="4" r="A122">
        <v>383</v>
      </c>
    </row>
    <row spans="1:15" r="123">
      <c t="s" s="3" r="A123">
        <v>195</v>
      </c>
    </row>
    <row spans="1:15" r="124">
      <c t="s" s="4" r="A124">
        <v>347</v>
      </c>
      <c t="s" s="4" r="B124">
        <v>379</v>
      </c>
    </row>
    <row spans="1:15" r="125">
      <c t="s" s="4" r="A125">
        <v>343</v>
      </c>
      <c t="n" s="7" r="B125">
        <v>3000</v>
      </c>
    </row>
    <row spans="1:15" r="126">
      <c t="s" s="4" r="A126">
        <v>344</v>
      </c>
      <c t="n" s="5" r="B126">
        <v>2240</v>
      </c>
    </row>
    <row spans="1:15" r="127">
      <c t="s" s="4" r="A127">
        <v>345</v>
      </c>
      <c t="n" s="5" r="B127">
        <v>122</v>
      </c>
    </row>
    <row spans="1:15" r="128">
      <c t="s" s="4" r="A128">
        <v>384</v>
      </c>
    </row>
    <row spans="1:15" r="129">
      <c t="s" s="3" r="A129">
        <v>195</v>
      </c>
    </row>
    <row spans="1:15" r="130">
      <c t="s" s="4" r="A130">
        <v>35</v>
      </c>
      <c t="n" s="5" r="B130">
        <v>663</v>
      </c>
    </row>
    <row spans="1:15" r="131">
      <c t="s" s="4" r="A131">
        <v>385</v>
      </c>
    </row>
    <row spans="1:15" r="132">
      <c t="s" s="3" r="A132">
        <v>195</v>
      </c>
    </row>
    <row spans="1:15" r="133">
      <c t="s" s="4" r="A133">
        <v>344</v>
      </c>
      <c t="n" s="7" r="B133">
        <v>1800</v>
      </c>
    </row>
    <row spans="1:15" r="134">
      <c t="s" s="4" r="A134">
        <v>351</v>
      </c>
      <c t="s" s="4" r="B134">
        <v>352</v>
      </c>
    </row>
    <row spans="1:15" r="135">
      <c t="s" s="4" r="A135">
        <v>386</v>
      </c>
    </row>
    <row spans="1:15" r="136">
      <c t="s" s="3" r="A136">
        <v>195</v>
      </c>
    </row>
    <row spans="1:15" r="137">
      <c t="s" s="4" r="A137">
        <v>344</v>
      </c>
      <c t="n" s="7" r="B137">
        <v>400</v>
      </c>
    </row>
    <row spans="1:15" r="138">
      <c t="s" s="4" r="A138">
        <v>351</v>
      </c>
      <c t="s" s="4" r="B138">
        <v>354</v>
      </c>
    </row>
    <row spans="1:15" r="139">
      <c t="s" s="4" r="A139">
        <v>387</v>
      </c>
    </row>
    <row spans="1:15" r="140">
      <c t="s" s="3" r="A140">
        <v>195</v>
      </c>
    </row>
    <row spans="1:15" r="141">
      <c t="s" s="4" r="A141">
        <v>343</v>
      </c>
      <c t="n" s="5" r="N141">
        <v>600</v>
      </c>
      <c t="n" s="5" r="O141">
        <v>200</v>
      </c>
    </row>
    <row spans="1:15" r="142">
      <c t="s" s="4" r="A142">
        <v>344</v>
      </c>
      <c t="n" s="5" r="H142">
        <v>143</v>
      </c>
      <c t="n" s="5" r="N142">
        <v>361</v>
      </c>
      <c t="n" s="5" r="O142">
        <v>143</v>
      </c>
    </row>
    <row spans="1:15" r="143">
      <c t="s" s="4" r="A143">
        <v>345</v>
      </c>
      <c t="n" s="5" r="H143">
        <v>1</v>
      </c>
      <c t="n" s="5" r="N143">
        <v>48</v>
      </c>
      <c t="n" s="5" r="O143">
        <v>1</v>
      </c>
    </row>
    <row spans="1:15" r="144">
      <c t="s" s="4" r="A144">
        <v>35</v>
      </c>
      <c t="n" s="7" r="H144">
        <v>57</v>
      </c>
      <c t="n" s="7" r="N144">
        <v>228</v>
      </c>
      <c t="n" s="5" r="O144">
        <v>57</v>
      </c>
    </row>
    <row spans="1:15" r="145">
      <c t="s" s="4" r="A145">
        <v>388</v>
      </c>
    </row>
    <row spans="1:15" r="146">
      <c t="s" s="3" r="A146">
        <v>195</v>
      </c>
    </row>
    <row spans="1:15" r="147">
      <c t="s" s="4" r="A147">
        <v>347</v>
      </c>
      <c t="s" s="4" r="L147">
        <v>389</v>
      </c>
    </row>
    <row spans="1:15" r="148">
      <c t="s" s="4" r="A148">
        <v>343</v>
      </c>
      <c t="n" s="7" r="L148">
        <v>1200</v>
      </c>
    </row>
    <row spans="1:15" r="149">
      <c t="s" s="4" r="A149">
        <v>344</v>
      </c>
      <c t="n" s="5" r="L149">
        <v>895</v>
      </c>
    </row>
    <row spans="1:15" r="150">
      <c t="s" s="4" r="A150">
        <v>345</v>
      </c>
      <c t="n" s="5" r="L150">
        <v>9</v>
      </c>
    </row>
    <row spans="1:15" r="151">
      <c t="s" s="4" r="A151">
        <v>390</v>
      </c>
    </row>
    <row spans="1:15" r="152">
      <c t="s" s="3" r="A152">
        <v>195</v>
      </c>
    </row>
    <row spans="1:15" r="153">
      <c t="s" s="4" r="A153">
        <v>35</v>
      </c>
      <c t="n" s="5" r="L153">
        <v>336</v>
      </c>
    </row>
    <row spans="1:15" r="154">
      <c t="s" s="4" r="A154">
        <v>391</v>
      </c>
    </row>
    <row spans="1:15" r="155">
      <c t="s" s="3" r="A155">
        <v>195</v>
      </c>
    </row>
    <row spans="1:15" r="156">
      <c t="s" s="4" r="A156">
        <v>344</v>
      </c>
      <c t="n" s="7" r="L156">
        <v>700</v>
      </c>
    </row>
    <row spans="1:15" r="157">
      <c t="s" s="4" r="A157">
        <v>351</v>
      </c>
      <c t="s" s="4" r="L157">
        <v>352</v>
      </c>
    </row>
    <row spans="1:15" r="158">
      <c t="s" s="4" r="A158">
        <v>392</v>
      </c>
    </row>
    <row spans="1:15" r="159">
      <c t="s" s="3" r="A159">
        <v>195</v>
      </c>
    </row>
    <row spans="1:15" r="160">
      <c t="s" s="4" r="A160">
        <v>344</v>
      </c>
      <c t="n" s="7" r="L160">
        <v>200</v>
      </c>
    </row>
    <row spans="1:15" r="161">
      <c t="s" s="4" r="A161">
        <v>351</v>
      </c>
      <c t="s" s="4" r="L161">
        <v>354</v>
      </c>
    </row>
    <row spans="1:15" r="162">
      <c t="s" s="4" r="A162">
        <v>393</v>
      </c>
    </row>
    <row spans="1:15" r="163">
      <c t="s" s="3" r="A163">
        <v>195</v>
      </c>
    </row>
    <row spans="1:15" r="164">
      <c t="s" s="4" r="A164">
        <v>344</v>
      </c>
      <c t="n" s="7" r="L164">
        <v>14</v>
      </c>
    </row>
    <row spans="1:15" r="165">
      <c t="s" s="4" r="A165">
        <v>351</v>
      </c>
      <c t="s" s="4" r="L165">
        <v>356</v>
      </c>
    </row>
    <row spans="1:15" r="166">
      <c t="s" s="4" r="A166">
        <v>394</v>
      </c>
    </row>
    <row spans="1:15" r="167">
      <c t="s" s="3" r="A167">
        <v>195</v>
      </c>
    </row>
    <row spans="1:15" r="168">
      <c t="s" s="4" r="A168">
        <v>347</v>
      </c>
      <c t="s" s="4" r="K168">
        <v>395</v>
      </c>
    </row>
    <row spans="1:15" r="169">
      <c t="s" s="4" r="A169">
        <v>343</v>
      </c>
      <c t="n" s="7" r="K169">
        <v>5500</v>
      </c>
    </row>
    <row spans="1:15" r="170">
      <c t="s" s="4" r="A170">
        <v>344</v>
      </c>
      <c t="n" s="5" r="K170">
        <v>3863</v>
      </c>
    </row>
    <row spans="1:15" r="171">
      <c t="s" s="4" r="A171">
        <v>345</v>
      </c>
      <c t="n" s="5" r="K171">
        <v>216</v>
      </c>
    </row>
    <row spans="1:15" r="172">
      <c t="s" s="4" r="A172">
        <v>396</v>
      </c>
    </row>
    <row spans="1:15" r="173">
      <c t="s" s="3" r="A173">
        <v>195</v>
      </c>
    </row>
    <row spans="1:15" r="174">
      <c t="s" s="4" r="A174">
        <v>35</v>
      </c>
      <c t="n" s="5" r="K174">
        <v>1421</v>
      </c>
    </row>
    <row spans="1:15" r="175">
      <c t="s" s="4" r="A175">
        <v>397</v>
      </c>
    </row>
    <row spans="1:15" r="176">
      <c t="s" s="3" r="A176">
        <v>195</v>
      </c>
    </row>
    <row spans="1:15" r="177">
      <c t="s" s="4" r="A177">
        <v>344</v>
      </c>
      <c t="n" s="7" r="K177">
        <v>2900</v>
      </c>
    </row>
    <row spans="1:15" r="178">
      <c t="s" s="4" r="A178">
        <v>351</v>
      </c>
      <c t="s" s="4" r="K178">
        <v>352</v>
      </c>
    </row>
    <row spans="1:15" r="179">
      <c t="s" s="4" r="A179">
        <v>398</v>
      </c>
    </row>
    <row spans="1:15" r="180">
      <c t="s" s="3" r="A180">
        <v>195</v>
      </c>
    </row>
    <row spans="1:15" r="181">
      <c t="s" s="4" r="A181">
        <v>344</v>
      </c>
      <c t="n" s="7" r="K181">
        <v>700</v>
      </c>
    </row>
    <row spans="1:15" r="182">
      <c t="s" s="4" r="A182">
        <v>351</v>
      </c>
      <c t="s" s="4" r="K182">
        <v>354</v>
      </c>
    </row>
    <row spans="1:15" r="183">
      <c t="s" s="4" r="A183">
        <v>399</v>
      </c>
    </row>
    <row spans="1:15" r="184">
      <c t="s" s="3" r="A184">
        <v>195</v>
      </c>
    </row>
    <row spans="1:15" r="185">
      <c t="s" s="4" r="A185">
        <v>344</v>
      </c>
      <c t="n" s="7" r="K185">
        <v>24</v>
      </c>
    </row>
    <row spans="1:15" r="186">
      <c t="s" s="4" r="A186">
        <v>351</v>
      </c>
      <c t="s" s="4" r="K186">
        <v>356</v>
      </c>
    </row>
    <row spans="1:15" r="187">
      <c t="s" s="4" r="A187">
        <v>400</v>
      </c>
    </row>
    <row spans="1:15" r="188">
      <c t="s" s="3" r="A188">
        <v>195</v>
      </c>
    </row>
    <row spans="1:15" r="189">
      <c t="s" s="4" r="A189">
        <v>344</v>
      </c>
      <c t="n" s="7" r="K189">
        <v>200</v>
      </c>
    </row>
    <row spans="1:15" r="190">
      <c t="s" s="4" r="A190">
        <v>351</v>
      </c>
      <c t="s" s="4" r="K190">
        <v>356</v>
      </c>
    </row>
    <row spans="1:15" r="191">
      <c t="s" s="4" r="A191">
        <v>401</v>
      </c>
    </row>
    <row spans="1:15" r="192">
      <c t="s" s="3" r="A192">
        <v>195</v>
      </c>
    </row>
    <row spans="1:15" r="193">
      <c t="s" s="4" r="A193">
        <v>347</v>
      </c>
      <c t="s" s="4" r="J193">
        <v>402</v>
      </c>
    </row>
    <row spans="1:15" r="194">
      <c t="s" s="4" r="A194">
        <v>343</v>
      </c>
      <c t="n" s="7" r="J194">
        <v>4800</v>
      </c>
    </row>
    <row spans="1:15" r="195">
      <c t="s" s="4" r="A195">
        <v>344</v>
      </c>
      <c t="n" s="5" r="J195">
        <v>3801</v>
      </c>
    </row>
    <row spans="1:15" r="196">
      <c t="s" s="4" r="A196">
        <v>345</v>
      </c>
      <c t="n" s="5" r="J196">
        <v>50</v>
      </c>
    </row>
    <row spans="1:15" r="197">
      <c t="s" s="4" r="A197">
        <v>403</v>
      </c>
    </row>
    <row spans="1:15" r="198">
      <c t="s" s="3" r="A198">
        <v>195</v>
      </c>
    </row>
    <row spans="1:15" r="199">
      <c t="s" s="4" r="A199">
        <v>35</v>
      </c>
      <c t="n" s="5" r="J199">
        <v>972</v>
      </c>
    </row>
    <row spans="1:15" r="200">
      <c t="s" s="4" r="A200">
        <v>404</v>
      </c>
    </row>
    <row spans="1:15" r="201">
      <c t="s" s="3" r="A201">
        <v>195</v>
      </c>
    </row>
    <row spans="1:15" r="202">
      <c t="s" s="4" r="A202">
        <v>344</v>
      </c>
      <c t="n" s="7" r="J202">
        <v>3700</v>
      </c>
    </row>
    <row spans="1:15" r="203">
      <c t="s" s="4" r="A203">
        <v>351</v>
      </c>
      <c t="s" s="4" r="J203">
        <v>352</v>
      </c>
    </row>
    <row spans="1:15" r="204">
      <c t="s" s="4" r="A204">
        <v>405</v>
      </c>
    </row>
    <row spans="1:15" r="205">
      <c t="s" s="3" r="A205">
        <v>195</v>
      </c>
    </row>
    <row spans="1:15" r="206">
      <c t="s" s="4" r="A206">
        <v>344</v>
      </c>
      <c t="n" s="7" r="J206">
        <v>33</v>
      </c>
    </row>
    <row spans="1:15" r="207">
      <c t="s" s="4" r="A207">
        <v>351</v>
      </c>
      <c t="s" s="4" r="J207">
        <v>356</v>
      </c>
    </row>
    <row spans="1:15" r="208">
      <c t="s" s="4" r="A208">
        <v>406</v>
      </c>
    </row>
    <row spans="1:15" r="209">
      <c t="s" s="3" r="A209">
        <v>195</v>
      </c>
    </row>
    <row spans="1:15" r="210">
      <c t="s" s="4" r="A210">
        <v>344</v>
      </c>
      <c t="n" s="7" r="J210">
        <v>100</v>
      </c>
    </row>
    <row spans="1:15" r="211">
      <c t="s" s="4" r="A211">
        <v>351</v>
      </c>
      <c t="s" s="4" r="J211">
        <v>356</v>
      </c>
    </row>
    <row spans="1:15" r="212">
      <c t="s" s="4" r="A212">
        <v>407</v>
      </c>
    </row>
    <row spans="1:15" r="213">
      <c t="s" s="3" r="A213">
        <v>195</v>
      </c>
    </row>
    <row spans="1:15" r="214">
      <c t="s" s="4" r="A214">
        <v>347</v>
      </c>
      <c t="s" s="4" r="I214">
        <v>408</v>
      </c>
    </row>
    <row spans="1:15" r="215">
      <c t="s" s="4" r="A215">
        <v>343</v>
      </c>
      <c t="n" s="7" r="I215">
        <v>3000</v>
      </c>
    </row>
    <row spans="1:15" r="216">
      <c t="s" s="4" r="A216">
        <v>344</v>
      </c>
      <c t="n" s="5" r="I216">
        <v>2396</v>
      </c>
    </row>
    <row spans="1:15" r="217">
      <c t="s" s="4" r="A217">
        <v>345</v>
      </c>
      <c t="n" s="5" r="I217">
        <v>16</v>
      </c>
    </row>
    <row spans="1:15" r="218">
      <c t="s" s="4" r="A218">
        <v>409</v>
      </c>
    </row>
    <row spans="1:15" r="219">
      <c t="s" s="3" r="A219">
        <v>195</v>
      </c>
    </row>
    <row spans="1:15" r="220">
      <c t="s" s="4" r="A220">
        <v>35</v>
      </c>
      <c t="n" s="5" r="I220">
        <v>538</v>
      </c>
    </row>
    <row spans="1:15" r="221">
      <c t="s" s="4" r="A221">
        <v>410</v>
      </c>
    </row>
    <row spans="1:15" r="222">
      <c t="s" s="3" r="A222">
        <v>195</v>
      </c>
    </row>
    <row spans="1:15" r="223">
      <c t="s" s="4" r="A223">
        <v>344</v>
      </c>
      <c t="n" s="7" r="I223">
        <v>2000</v>
      </c>
    </row>
    <row spans="1:15" r="224">
      <c t="s" s="4" r="A224">
        <v>351</v>
      </c>
      <c t="s" s="4" r="I224">
        <v>352</v>
      </c>
    </row>
    <row spans="1:15" r="225">
      <c t="s" s="4" r="A225">
        <v>411</v>
      </c>
    </row>
    <row spans="1:15" r="226">
      <c t="s" s="3" r="A226">
        <v>195</v>
      </c>
    </row>
    <row spans="1:15" r="227">
      <c t="s" s="4" r="A227">
        <v>344</v>
      </c>
      <c t="n" s="7" r="I227">
        <v>100</v>
      </c>
    </row>
    <row spans="1:15" r="228">
      <c t="s" s="4" r="A228">
        <v>351</v>
      </c>
      <c t="s" s="4" r="I228">
        <v>356</v>
      </c>
    </row>
    <row spans="1:15" r="229">
      <c t="s" s="4" r="A229">
        <v>412</v>
      </c>
    </row>
    <row spans="1:15" r="230">
      <c t="s" s="3" r="A230">
        <v>195</v>
      </c>
    </row>
    <row spans="1:15" r="231">
      <c t="s" s="4" r="A231">
        <v>344</v>
      </c>
      <c t="n" s="7" r="I231">
        <v>300</v>
      </c>
    </row>
    <row spans="1:15" r="232">
      <c t="s" s="4" r="A232">
        <v>351</v>
      </c>
      <c t="s" s="4" r="I232">
        <v>354</v>
      </c>
    </row>
    <row spans="1:15" r="233">
      <c t="s" s="4" r="A233">
        <v>413</v>
      </c>
    </row>
    <row spans="1:15" r="234">
      <c t="s" s="3" r="A234">
        <v>195</v>
      </c>
    </row>
    <row spans="1:15" r="235">
      <c t="s" s="4" r="A235">
        <v>347</v>
      </c>
      <c t="s" s="4" r="H235">
        <v>414</v>
      </c>
    </row>
    <row spans="1:15" r="236">
      <c t="s" s="4" r="A236">
        <v>343</v>
      </c>
      <c t="n" s="7" r="H236">
        <v>1500</v>
      </c>
    </row>
    <row spans="1:15" r="237">
      <c t="s" s="4" r="A237">
        <v>344</v>
      </c>
      <c t="n" s="5" r="H237">
        <v>1086</v>
      </c>
      <c t="n" s="5" r="O237">
        <v>1086</v>
      </c>
    </row>
    <row spans="1:15" r="238">
      <c t="s" s="4" r="A238">
        <v>345</v>
      </c>
      <c t="n" s="5" r="H238">
        <v>102</v>
      </c>
      <c t="n" s="5" r="O238">
        <v>102</v>
      </c>
    </row>
    <row spans="1:15" r="239">
      <c t="s" s="4" r="A239">
        <v>415</v>
      </c>
    </row>
    <row spans="1:15" r="240">
      <c t="s" s="3" r="A240">
        <v>195</v>
      </c>
    </row>
    <row spans="1:15" r="241">
      <c t="s" s="4" r="A241">
        <v>35</v>
      </c>
      <c t="n" s="5" r="H241">
        <v>312</v>
      </c>
      <c t="n" s="5" r="O241">
        <v>312</v>
      </c>
    </row>
    <row spans="1:15" r="242">
      <c t="s" s="4" r="A242">
        <v>416</v>
      </c>
    </row>
    <row spans="1:15" r="243">
      <c t="s" s="3" r="A243">
        <v>195</v>
      </c>
    </row>
    <row spans="1:15" r="244">
      <c t="s" s="4" r="A244">
        <v>344</v>
      </c>
      <c t="n" s="7" r="H244">
        <v>900</v>
      </c>
      <c t="n" s="5" r="O244">
        <v>900</v>
      </c>
    </row>
    <row spans="1:15" r="245">
      <c t="s" s="4" r="A245">
        <v>351</v>
      </c>
      <c t="s" s="4" r="H245">
        <v>352</v>
      </c>
    </row>
    <row spans="1:15" r="246">
      <c t="s" s="4" r="A246">
        <v>417</v>
      </c>
    </row>
    <row spans="1:15" r="247">
      <c t="s" s="3" r="A247">
        <v>195</v>
      </c>
    </row>
    <row spans="1:15" r="248">
      <c t="s" s="4" r="A248">
        <v>344</v>
      </c>
      <c t="n" s="7" r="H248">
        <v>6</v>
      </c>
      <c t="n" s="5" r="O248">
        <v>6</v>
      </c>
    </row>
    <row spans="1:15" r="249">
      <c t="s" s="4" r="A249">
        <v>351</v>
      </c>
      <c t="s" s="4" r="H249">
        <v>356</v>
      </c>
    </row>
    <row spans="1:15" r="250">
      <c t="s" s="4" r="A250">
        <v>418</v>
      </c>
    </row>
    <row spans="1:15" r="251">
      <c t="s" s="3" r="A251">
        <v>195</v>
      </c>
    </row>
    <row spans="1:15" r="252">
      <c t="s" s="4" r="A252">
        <v>344</v>
      </c>
      <c t="n" s="7" r="H252">
        <v>200</v>
      </c>
      <c t="n" s="5" r="O252">
        <v>200</v>
      </c>
    </row>
    <row spans="1:15" r="253">
      <c t="s" s="4" r="A253">
        <v>351</v>
      </c>
      <c t="s" s="4" r="H253">
        <v>354</v>
      </c>
    </row>
    <row spans="1:15" r="254">
      <c t="s" s="4" r="A254">
        <v>419</v>
      </c>
    </row>
    <row spans="1:15" r="255">
      <c t="s" s="3" r="A255">
        <v>195</v>
      </c>
    </row>
    <row spans="1:15" r="256">
      <c t="s" s="4" r="A256">
        <v>347</v>
      </c>
      <c t="s" s="4" r="H256">
        <v>414</v>
      </c>
    </row>
    <row spans="1:15" r="257">
      <c t="s" s="4" r="A257">
        <v>343</v>
      </c>
      <c t="n" s="7" r="H257">
        <v>400</v>
      </c>
    </row>
    <row spans="1:15" r="258">
      <c t="s" s="4" r="A258">
        <v>344</v>
      </c>
      <c t="n" s="5" r="H258">
        <v>288</v>
      </c>
      <c t="n" s="5" r="O258">
        <v>288</v>
      </c>
    </row>
    <row spans="1:15" r="259">
      <c t="s" s="4" r="A259">
        <v>345</v>
      </c>
      <c t="n" s="5" r="H259">
        <v>43</v>
      </c>
      <c t="n" s="5" r="O259">
        <v>43</v>
      </c>
    </row>
    <row spans="1:15" r="260">
      <c t="s" s="4" r="A260">
        <v>420</v>
      </c>
    </row>
    <row spans="1:15" r="261">
      <c t="s" s="3" r="A261">
        <v>195</v>
      </c>
    </row>
    <row spans="1:15" r="262">
      <c t="s" s="4" r="A262">
        <v>35</v>
      </c>
      <c t="n" s="5" r="H262">
        <v>69</v>
      </c>
      <c t="n" s="5" r="O262">
        <v>69</v>
      </c>
    </row>
    <row spans="1:15" r="263">
      <c t="s" s="4" r="A263">
        <v>421</v>
      </c>
    </row>
    <row spans="1:15" r="264">
      <c t="s" s="3" r="A264">
        <v>195</v>
      </c>
    </row>
    <row spans="1:15" r="265">
      <c t="s" s="4" r="A265">
        <v>344</v>
      </c>
      <c t="n" s="7" r="H265">
        <v>200</v>
      </c>
      <c t="n" s="5" r="O265">
        <v>200</v>
      </c>
    </row>
    <row spans="1:15" r="266">
      <c t="s" s="4" r="A266">
        <v>351</v>
      </c>
      <c t="s" s="4" r="H266">
        <v>352</v>
      </c>
    </row>
    <row spans="1:15" r="267">
      <c t="s" s="4" r="A267">
        <v>422</v>
      </c>
    </row>
    <row spans="1:15" r="268">
      <c t="s" s="3" r="A268">
        <v>195</v>
      </c>
    </row>
    <row spans="1:15" r="269">
      <c t="s" s="4" r="A269">
        <v>344</v>
      </c>
      <c t="n" s="7" r="H269">
        <v>12</v>
      </c>
      <c t="n" s="5" r="O269">
        <v>12</v>
      </c>
    </row>
    <row spans="1:15" r="270">
      <c t="s" s="4" r="A270">
        <v>351</v>
      </c>
      <c t="s" s="4" r="H270">
        <v>356</v>
      </c>
    </row>
    <row spans="1:15" r="271">
      <c t="s" s="4" r="A271">
        <v>423</v>
      </c>
    </row>
    <row spans="1:15" r="272">
      <c t="s" s="3" r="A272">
        <v>195</v>
      </c>
    </row>
    <row spans="1:15" r="273">
      <c t="s" s="4" r="A273">
        <v>344</v>
      </c>
      <c t="n" s="7" r="H273">
        <v>39</v>
      </c>
      <c t="n" s="7" r="O273">
        <v>39</v>
      </c>
    </row>
    <row spans="1:15" r="274">
      <c t="s" s="4" r="A274">
        <v>351</v>
      </c>
      <c t="s" s="4" r="H274">
        <v>35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24</v>
      </c>
      <c t="s" s="2" r="B1">
        <v>2</v>
      </c>
      <c t="s" s="2" r="C1">
        <v>425</v>
      </c>
      <c t="s" s="2" r="D1">
        <v>426</v>
      </c>
      <c t="s" s="2" r="E1">
        <v>427</v>
      </c>
      <c t="s" s="2" r="F1">
        <v>428</v>
      </c>
      <c t="s" s="2" r="G1">
        <v>429</v>
      </c>
      <c t="s" s="2" r="H1">
        <v>430</v>
      </c>
      <c t="s" s="2" r="I1">
        <v>66</v>
      </c>
      <c t="s" s="2" r="J1">
        <v>431</v>
      </c>
      <c t="s" s="2" r="K1">
        <v>432</v>
      </c>
      <c t="s" s="2" r="L1">
        <v>433</v>
      </c>
      <c t="s" s="2" r="M1">
        <v>434</v>
      </c>
    </row>
    <row spans="1:13" r="2">
      <c t="s" s="3" r="A2">
        <v>195</v>
      </c>
    </row>
    <row spans="1:13" r="3">
      <c t="s" s="4" r="A3">
        <v>435</v>
      </c>
      <c t="n" s="7" r="B3">
        <v>27470</v>
      </c>
      <c t="n" s="7" r="I3">
        <v>12472</v>
      </c>
    </row>
    <row spans="1:13" r="4">
      <c t="s" s="4" r="A4">
        <v>345</v>
      </c>
      <c t="n" s="5" r="B4">
        <v>480</v>
      </c>
      <c t="n" s="5" r="I4">
        <v>437</v>
      </c>
    </row>
    <row spans="1:13" r="5">
      <c t="s" s="4" r="A5">
        <v>436</v>
      </c>
      <c t="n" s="5" r="B5">
        <v>27950</v>
      </c>
      <c t="n" s="5" r="I5">
        <v>12909</v>
      </c>
    </row>
    <row spans="1:13" r="6">
      <c t="s" s="4" r="A6">
        <v>35</v>
      </c>
      <c t="n" s="5" r="B6">
        <v>16888</v>
      </c>
      <c t="n" s="5" r="I6">
        <v>3705</v>
      </c>
    </row>
    <row spans="1:13" r="7">
      <c t="s" s="4" r="A7">
        <v>346</v>
      </c>
    </row>
    <row spans="1:13" r="8">
      <c t="s" s="3" r="A8">
        <v>195</v>
      </c>
    </row>
    <row spans="1:13" r="9">
      <c t="s" s="4" r="A9">
        <v>435</v>
      </c>
      <c t="n" s="7" r="H9">
        <v>3539</v>
      </c>
    </row>
    <row spans="1:13" r="10">
      <c t="s" s="4" r="A10">
        <v>345</v>
      </c>
      <c t="n" s="5" r="H10">
        <v>178</v>
      </c>
    </row>
    <row spans="1:13" r="11">
      <c t="s" s="4" r="A11">
        <v>436</v>
      </c>
      <c t="n" s="5" r="H11">
        <v>3717</v>
      </c>
    </row>
    <row spans="1:13" r="12">
      <c t="s" s="4" r="A12">
        <v>357</v>
      </c>
    </row>
    <row spans="1:13" r="13">
      <c t="s" s="3" r="A13">
        <v>195</v>
      </c>
    </row>
    <row spans="1:13" r="14">
      <c t="s" s="4" r="A14">
        <v>435</v>
      </c>
      <c t="n" s="7" r="G14">
        <v>6664</v>
      </c>
    </row>
    <row spans="1:13" r="15">
      <c t="s" s="4" r="A15">
        <v>345</v>
      </c>
      <c t="n" s="5" r="G15">
        <v>48</v>
      </c>
    </row>
    <row spans="1:13" r="16">
      <c t="s" s="4" r="A16">
        <v>436</v>
      </c>
      <c t="n" s="5" r="G16">
        <v>6712</v>
      </c>
    </row>
    <row spans="1:13" r="17">
      <c t="s" s="4" r="A17">
        <v>363</v>
      </c>
    </row>
    <row spans="1:13" r="18">
      <c t="s" s="3" r="A18">
        <v>195</v>
      </c>
    </row>
    <row spans="1:13" r="19">
      <c t="s" s="4" r="A19">
        <v>435</v>
      </c>
      <c t="n" s="7" r="F19">
        <v>11600</v>
      </c>
    </row>
    <row spans="1:13" r="20">
      <c t="s" s="4" r="A20">
        <v>345</v>
      </c>
      <c t="n" s="5" r="F20">
        <v>37</v>
      </c>
    </row>
    <row spans="1:13" r="21">
      <c t="s" s="4" r="A21">
        <v>436</v>
      </c>
      <c t="n" s="5" r="F21">
        <v>11637</v>
      </c>
    </row>
    <row spans="1:13" r="22">
      <c t="s" s="4" r="A22">
        <v>35</v>
      </c>
      <c t="n" s="7" r="F22">
        <v>12633</v>
      </c>
    </row>
    <row spans="1:13" r="23">
      <c t="s" s="4" r="A23">
        <v>369</v>
      </c>
    </row>
    <row spans="1:13" r="24">
      <c t="s" s="3" r="A24">
        <v>195</v>
      </c>
    </row>
    <row spans="1:13" r="25">
      <c t="s" s="4" r="A25">
        <v>435</v>
      </c>
      <c t="n" s="7" r="E25">
        <v>876</v>
      </c>
    </row>
    <row spans="1:13" r="26">
      <c t="s" s="4" r="A26">
        <v>345</v>
      </c>
      <c t="n" s="5" r="E26">
        <v>19</v>
      </c>
    </row>
    <row spans="1:13" r="27">
      <c t="s" s="4" r="A27">
        <v>436</v>
      </c>
      <c t="n" s="5" r="E27">
        <v>895</v>
      </c>
    </row>
    <row spans="1:13" r="28">
      <c t="s" s="4" r="A28">
        <v>35</v>
      </c>
      <c t="n" s="7" r="E28">
        <v>355</v>
      </c>
    </row>
    <row spans="1:13" r="29">
      <c t="s" s="4" r="A29">
        <v>374</v>
      </c>
    </row>
    <row spans="1:13" r="30">
      <c t="s" s="3" r="A30">
        <v>195</v>
      </c>
    </row>
    <row spans="1:13" r="31">
      <c t="s" s="4" r="A31">
        <v>435</v>
      </c>
      <c t="n" s="7" r="D31">
        <v>938</v>
      </c>
    </row>
    <row spans="1:13" r="32">
      <c t="s" s="4" r="A32">
        <v>345</v>
      </c>
      <c t="n" s="5" r="D32">
        <v>28</v>
      </c>
    </row>
    <row spans="1:13" r="33">
      <c t="s" s="4" r="A33">
        <v>436</v>
      </c>
      <c t="n" s="5" r="D33">
        <v>966</v>
      </c>
    </row>
    <row spans="1:13" r="34">
      <c t="s" s="4" r="A34">
        <v>378</v>
      </c>
    </row>
    <row spans="1:13" r="35">
      <c t="s" s="3" r="A35">
        <v>195</v>
      </c>
    </row>
    <row spans="1:13" r="36">
      <c t="s" s="4" r="A36">
        <v>435</v>
      </c>
      <c t="n" s="7" r="C36">
        <v>1252</v>
      </c>
    </row>
    <row spans="1:13" r="37">
      <c t="s" s="4" r="A37">
        <v>345</v>
      </c>
      <c t="n" s="5" r="C37">
        <v>0</v>
      </c>
    </row>
    <row spans="1:13" r="38">
      <c t="s" s="4" r="A38">
        <v>436</v>
      </c>
      <c t="n" s="5" r="C38">
        <v>1252</v>
      </c>
    </row>
    <row spans="1:13" r="39">
      <c t="s" s="4" r="A39">
        <v>35</v>
      </c>
      <c t="n" s="5" r="C39">
        <v>945</v>
      </c>
    </row>
    <row spans="1:13" r="40">
      <c t="s" s="4" r="A40">
        <v>383</v>
      </c>
    </row>
    <row spans="1:13" r="41">
      <c t="s" s="3" r="A41">
        <v>195</v>
      </c>
    </row>
    <row spans="1:13" r="42">
      <c t="s" s="4" r="A42">
        <v>435</v>
      </c>
      <c t="n" s="5" r="C42">
        <v>2240</v>
      </c>
    </row>
    <row spans="1:13" r="43">
      <c t="s" s="4" r="A43">
        <v>345</v>
      </c>
      <c t="n" s="5" r="C43">
        <v>122</v>
      </c>
    </row>
    <row spans="1:13" r="44">
      <c t="s" s="4" r="A44">
        <v>436</v>
      </c>
      <c t="n" s="5" r="C44">
        <v>2362</v>
      </c>
    </row>
    <row spans="1:13" r="45">
      <c t="s" s="4" r="A45">
        <v>388</v>
      </c>
    </row>
    <row spans="1:13" r="46">
      <c t="s" s="3" r="A46">
        <v>195</v>
      </c>
    </row>
    <row spans="1:13" r="47">
      <c t="s" s="4" r="A47">
        <v>435</v>
      </c>
      <c t="n" s="7" r="M47">
        <v>895</v>
      </c>
    </row>
    <row spans="1:13" r="48">
      <c t="s" s="4" r="A48">
        <v>345</v>
      </c>
      <c t="n" s="5" r="M48">
        <v>9</v>
      </c>
    </row>
    <row spans="1:13" r="49">
      <c t="s" s="4" r="A49">
        <v>436</v>
      </c>
      <c t="n" s="5" r="M49">
        <v>904</v>
      </c>
    </row>
    <row spans="1:13" r="50">
      <c t="s" s="4" r="A50">
        <v>394</v>
      </c>
    </row>
    <row spans="1:13" r="51">
      <c t="s" s="3" r="A51">
        <v>195</v>
      </c>
    </row>
    <row spans="1:13" r="52">
      <c t="s" s="4" r="A52">
        <v>435</v>
      </c>
      <c t="n" s="7" r="L52">
        <v>3863</v>
      </c>
    </row>
    <row spans="1:13" r="53">
      <c t="s" s="4" r="A53">
        <v>345</v>
      </c>
      <c t="n" s="5" r="L53">
        <v>216</v>
      </c>
    </row>
    <row spans="1:13" r="54">
      <c t="s" s="4" r="A54">
        <v>436</v>
      </c>
      <c t="n" s="5" r="L54">
        <v>4079</v>
      </c>
    </row>
    <row spans="1:13" r="55">
      <c t="s" s="4" r="A55">
        <v>401</v>
      </c>
    </row>
    <row spans="1:13" r="56">
      <c t="s" s="3" r="A56">
        <v>195</v>
      </c>
    </row>
    <row spans="1:13" r="57">
      <c t="s" s="4" r="A57">
        <v>435</v>
      </c>
      <c t="n" s="7" r="K57">
        <v>3801</v>
      </c>
    </row>
    <row spans="1:13" r="58">
      <c t="s" s="4" r="A58">
        <v>345</v>
      </c>
      <c t="n" s="5" r="K58">
        <v>50</v>
      </c>
    </row>
    <row spans="1:13" r="59">
      <c t="s" s="4" r="A59">
        <v>436</v>
      </c>
      <c t="n" s="5" r="K59">
        <v>3851</v>
      </c>
    </row>
    <row spans="1:13" r="60">
      <c t="s" s="4" r="A60">
        <v>407</v>
      </c>
    </row>
    <row spans="1:13" r="61">
      <c t="s" s="3" r="A61">
        <v>195</v>
      </c>
    </row>
    <row spans="1:13" r="62">
      <c t="s" s="4" r="A62">
        <v>435</v>
      </c>
      <c t="n" s="7" r="J62">
        <v>2396</v>
      </c>
    </row>
    <row spans="1:13" r="63">
      <c t="s" s="4" r="A63">
        <v>345</v>
      </c>
      <c t="n" s="5" r="J63">
        <v>16</v>
      </c>
    </row>
    <row spans="1:13" r="64">
      <c t="s" s="4" r="A64">
        <v>436</v>
      </c>
      <c t="n" s="5" r="J64">
        <v>2412</v>
      </c>
    </row>
    <row spans="1:13" r="65">
      <c t="s" s="4" r="A65">
        <v>413</v>
      </c>
    </row>
    <row spans="1:13" r="66">
      <c t="s" s="3" r="A66">
        <v>195</v>
      </c>
    </row>
    <row spans="1:13" r="67">
      <c t="s" s="4" r="A67">
        <v>435</v>
      </c>
      <c t="n" s="5" r="I67">
        <v>1086</v>
      </c>
    </row>
    <row spans="1:13" r="68">
      <c t="s" s="4" r="A68">
        <v>345</v>
      </c>
      <c t="n" s="5" r="I68">
        <v>102</v>
      </c>
    </row>
    <row spans="1:13" r="69">
      <c t="s" s="4" r="A69">
        <v>436</v>
      </c>
      <c t="n" s="5" r="I69">
        <v>1188</v>
      </c>
    </row>
    <row spans="1:13" r="70">
      <c t="s" s="4" r="A70">
        <v>419</v>
      </c>
    </row>
    <row spans="1:13" r="71">
      <c t="s" s="3" r="A71">
        <v>195</v>
      </c>
    </row>
    <row spans="1:13" r="72">
      <c t="s" s="4" r="A72">
        <v>435</v>
      </c>
      <c t="n" s="5" r="I72">
        <v>288</v>
      </c>
    </row>
    <row spans="1:13" r="73">
      <c t="s" s="4" r="A73">
        <v>345</v>
      </c>
      <c t="n" s="5" r="I73">
        <v>43</v>
      </c>
    </row>
    <row spans="1:13" r="74">
      <c t="s" s="4" r="A74">
        <v>436</v>
      </c>
      <c t="n" s="5" r="I74">
        <v>331</v>
      </c>
    </row>
    <row spans="1:13" r="75">
      <c t="s" s="4" r="A75">
        <v>387</v>
      </c>
    </row>
    <row spans="1:13" r="76">
      <c t="s" s="3" r="A76">
        <v>195</v>
      </c>
    </row>
    <row spans="1:13" r="77">
      <c t="s" s="4" r="A77">
        <v>435</v>
      </c>
      <c t="n" s="5" r="B77">
        <v>361</v>
      </c>
      <c t="n" s="5" r="I77">
        <v>143</v>
      </c>
    </row>
    <row spans="1:13" r="78">
      <c t="s" s="4" r="A78">
        <v>345</v>
      </c>
      <c t="n" s="5" r="B78">
        <v>48</v>
      </c>
      <c t="n" s="5" r="I78">
        <v>1</v>
      </c>
    </row>
    <row spans="1:13" r="79">
      <c t="s" s="4" r="A79">
        <v>436</v>
      </c>
      <c t="n" s="5" r="B79">
        <v>409</v>
      </c>
      <c t="n" s="5" r="I79">
        <v>144</v>
      </c>
    </row>
    <row spans="1:13" r="80">
      <c t="s" s="4" r="A80">
        <v>35</v>
      </c>
      <c t="n" s="7" r="B80">
        <v>228</v>
      </c>
      <c t="n" s="5" r="I80">
        <v>57</v>
      </c>
    </row>
    <row spans="1:13" r="81">
      <c t="s" s="4" r="A81">
        <v>437</v>
      </c>
    </row>
    <row spans="1:13" r="82">
      <c t="s" s="3" r="A82">
        <v>195</v>
      </c>
    </row>
    <row spans="1:13" r="83">
      <c t="s" s="4" r="A83">
        <v>35</v>
      </c>
      <c t="n" s="7" r="H83">
        <v>758</v>
      </c>
    </row>
    <row spans="1:13" r="84">
      <c t="s" s="4" r="A84">
        <v>438</v>
      </c>
    </row>
    <row spans="1:13" r="85">
      <c t="s" s="3" r="A85">
        <v>195</v>
      </c>
    </row>
    <row spans="1:13" r="86">
      <c t="s" s="4" r="A86">
        <v>35</v>
      </c>
      <c t="n" s="7" r="D86">
        <v>34</v>
      </c>
    </row>
    <row spans="1:13" r="87">
      <c t="s" s="4" r="A87">
        <v>439</v>
      </c>
    </row>
    <row spans="1:13" r="88">
      <c t="s" s="3" r="A88">
        <v>195</v>
      </c>
    </row>
    <row spans="1:13" r="89">
      <c t="s" s="4" r="A89">
        <v>35</v>
      </c>
      <c t="n" s="7" r="C89">
        <v>663</v>
      </c>
    </row>
    <row spans="1:13" r="90">
      <c t="s" s="4" r="A90">
        <v>440</v>
      </c>
    </row>
    <row spans="1:13" r="91">
      <c t="s" s="3" r="A91">
        <v>195</v>
      </c>
    </row>
    <row spans="1:13" r="92">
      <c t="s" s="4" r="A92">
        <v>35</v>
      </c>
      <c t="n" s="7" r="M92">
        <v>336</v>
      </c>
    </row>
    <row spans="1:13" r="93">
      <c t="s" s="4" r="A93">
        <v>441</v>
      </c>
    </row>
    <row spans="1:13" r="94">
      <c t="s" s="3" r="A94">
        <v>195</v>
      </c>
    </row>
    <row spans="1:13" r="95">
      <c t="s" s="4" r="A95">
        <v>35</v>
      </c>
      <c t="n" s="7" r="L95">
        <v>1421</v>
      </c>
    </row>
    <row spans="1:13" r="96">
      <c t="s" s="4" r="A96">
        <v>442</v>
      </c>
    </row>
    <row spans="1:13" r="97">
      <c t="s" s="3" r="A97">
        <v>195</v>
      </c>
    </row>
    <row spans="1:13" r="98">
      <c t="s" s="4" r="A98">
        <v>35</v>
      </c>
      <c t="n" s="7" r="J98">
        <v>538</v>
      </c>
    </row>
    <row spans="1:13" r="99">
      <c t="s" s="4" r="A99">
        <v>443</v>
      </c>
    </row>
    <row spans="1:13" r="100">
      <c t="s" s="3" r="A100">
        <v>195</v>
      </c>
    </row>
    <row spans="1:13" r="101">
      <c t="s" s="4" r="A101">
        <v>35</v>
      </c>
      <c t="n" s="5" r="I101">
        <v>312</v>
      </c>
    </row>
    <row spans="1:13" r="102">
      <c t="s" s="4" r="A102">
        <v>444</v>
      </c>
    </row>
    <row spans="1:13" r="103">
      <c t="s" s="3" r="A103">
        <v>195</v>
      </c>
    </row>
    <row spans="1:13" r="104">
      <c t="s" s="4" r="A104">
        <v>35</v>
      </c>
      <c t="n" s="7" r="I104">
        <v>69</v>
      </c>
    </row>
    <row spans="1:13" r="105">
      <c t="s" s="4" r="A105">
        <v>445</v>
      </c>
    </row>
    <row spans="1:13" r="106">
      <c t="s" s="3" r="A106">
        <v>195</v>
      </c>
    </row>
    <row spans="1:13" r="107">
      <c t="s" s="4" r="A107">
        <v>35</v>
      </c>
      <c t="n" s="7" r="G107">
        <v>1272</v>
      </c>
    </row>
    <row spans="1:13" r="108">
      <c t="s" s="4" r="A108">
        <v>446</v>
      </c>
    </row>
    <row spans="1:13" r="109">
      <c t="s" s="3" r="A109">
        <v>195</v>
      </c>
    </row>
    <row spans="1:13" r="110">
      <c t="s" s="4" r="A110">
        <v>35</v>
      </c>
      <c t="n" s="7" r="K110">
        <v>97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345994</v>
      </c>
      <c t="n" s="7" r="C4">
        <v>318189</v>
      </c>
      <c t="n" s="7" r="D4">
        <v>1015764</v>
      </c>
      <c t="n" s="7" r="E4">
        <v>928547</v>
      </c>
    </row>
    <row spans="1:5" r="5">
      <c t="s" s="4" r="A5">
        <v>69</v>
      </c>
      <c t="n" s="5" r="B5">
        <v>268393</v>
      </c>
      <c t="n" s="5" r="C5">
        <v>247579</v>
      </c>
      <c t="n" s="5" r="D5">
        <v>786024</v>
      </c>
      <c t="n" s="5" r="E5">
        <v>725754</v>
      </c>
    </row>
    <row spans="1:5" r="6">
      <c t="s" s="3" r="A6">
        <v>70</v>
      </c>
    </row>
    <row spans="1:5" r="7">
      <c t="s" s="4" r="A7">
        <v>71</v>
      </c>
      <c t="n" s="5" r="B7">
        <v>39671</v>
      </c>
      <c t="n" s="5" r="C7">
        <v>36448</v>
      </c>
      <c t="n" s="5" r="D7">
        <v>119452</v>
      </c>
      <c t="n" s="5" r="E7">
        <v>108104</v>
      </c>
    </row>
    <row spans="1:5" r="8">
      <c t="s" s="4" r="A8">
        <v>72</v>
      </c>
      <c t="n" s="5" r="B8">
        <v>26415</v>
      </c>
      <c t="n" s="5" r="C8">
        <v>18190</v>
      </c>
      <c t="n" s="5" r="D8">
        <v>64278</v>
      </c>
      <c t="n" s="5" r="E8">
        <v>50594</v>
      </c>
    </row>
    <row spans="1:5" r="9">
      <c t="s" s="4" r="A9">
        <v>73</v>
      </c>
      <c t="n" s="5" r="B9">
        <v>66086</v>
      </c>
      <c t="n" s="5" r="C9">
        <v>54638</v>
      </c>
      <c t="n" s="5" r="D9">
        <v>183730</v>
      </c>
      <c t="n" s="5" r="E9">
        <v>158698</v>
      </c>
    </row>
    <row spans="1:5" r="10">
      <c t="s" s="4" r="A10">
        <v>74</v>
      </c>
      <c t="n" s="5" r="B10">
        <v>11515</v>
      </c>
      <c t="n" s="5" r="C10">
        <v>15972</v>
      </c>
      <c t="n" s="5" r="D10">
        <v>46010</v>
      </c>
      <c t="n" s="5" r="E10">
        <v>44095</v>
      </c>
    </row>
    <row spans="1:5" r="11">
      <c t="s" s="3" r="A11">
        <v>75</v>
      </c>
    </row>
    <row spans="1:5" r="12">
      <c t="s" s="4" r="A12">
        <v>76</v>
      </c>
      <c t="n" s="5" r="B12">
        <v>0</v>
      </c>
      <c t="n" s="5" r="C12">
        <v>-342</v>
      </c>
      <c t="n" s="5" r="D12">
        <v>-162</v>
      </c>
      <c t="n" s="5" r="E12">
        <v>-1041</v>
      </c>
    </row>
    <row spans="1:5" r="13">
      <c t="s" s="4" r="A13">
        <v>77</v>
      </c>
      <c t="n" s="5" r="B13">
        <v>-386</v>
      </c>
      <c t="n" s="5" r="C13">
        <v>148</v>
      </c>
      <c t="n" s="5" r="D13">
        <v>-333</v>
      </c>
      <c t="n" s="5" r="E13">
        <v>664</v>
      </c>
    </row>
    <row spans="1:5" r="14">
      <c t="s" s="4" r="A14">
        <v>78</v>
      </c>
      <c t="n" s="5" r="B14">
        <v>0</v>
      </c>
      <c t="n" s="5" r="C14">
        <v>0</v>
      </c>
      <c t="n" s="5" r="D14">
        <v>-17058</v>
      </c>
      <c t="n" s="5" r="E14">
        <v>-14699</v>
      </c>
    </row>
    <row spans="1:5" r="15">
      <c t="s" s="4" r="A15">
        <v>79</v>
      </c>
      <c t="n" s="5" r="B15">
        <v>-8547</v>
      </c>
      <c t="n" s="5" r="C15">
        <v>-16252</v>
      </c>
      <c t="n" s="5" r="D15">
        <v>-28868</v>
      </c>
      <c t="n" s="5" r="E15">
        <v>-53204</v>
      </c>
    </row>
    <row spans="1:5" r="16">
      <c t="s" s="4" r="A16">
        <v>80</v>
      </c>
      <c t="n" s="5" r="B16">
        <v>2582</v>
      </c>
      <c t="n" s="5" r="C16">
        <v>-474</v>
      </c>
      <c t="n" s="5" r="D16">
        <v>-411</v>
      </c>
      <c t="n" s="5" r="E16">
        <v>-24185</v>
      </c>
    </row>
    <row spans="1:5" r="17">
      <c t="s" s="4" r="A17">
        <v>81</v>
      </c>
      <c t="n" s="5" r="B17">
        <v>1191</v>
      </c>
      <c t="n" s="5" r="C17">
        <v>-450</v>
      </c>
      <c t="n" s="5" r="D17">
        <v>-185</v>
      </c>
      <c t="n" s="5" r="E17">
        <v>-7243</v>
      </c>
    </row>
    <row spans="1:5" r="18">
      <c t="s" s="4" r="A18">
        <v>82</v>
      </c>
      <c t="n" s="5" r="B18">
        <v>1391</v>
      </c>
      <c t="n" s="5" r="C18">
        <v>-24</v>
      </c>
      <c t="n" s="5" r="D18">
        <v>-226</v>
      </c>
      <c t="n" s="5" r="E18">
        <v>-16942</v>
      </c>
    </row>
    <row spans="1:5" r="19">
      <c t="s" s="4" r="A19">
        <v>83</v>
      </c>
      <c t="n" s="5" r="B19">
        <v>-841</v>
      </c>
      <c t="n" s="5" r="C19">
        <v>29</v>
      </c>
      <c t="n" s="5" r="D19">
        <v>-966</v>
      </c>
      <c t="n" s="5" r="E19">
        <v>67</v>
      </c>
    </row>
    <row spans="1:5" r="20">
      <c t="s" s="4" r="A20">
        <v>84</v>
      </c>
      <c t="n" s="7" r="B20">
        <v>550</v>
      </c>
      <c t="n" s="7" r="C20">
        <v>5</v>
      </c>
      <c t="n" s="7" r="D20">
        <v>-1192</v>
      </c>
      <c t="n" s="7" r="E20">
        <v>-16875</v>
      </c>
    </row>
    <row spans="1:5" r="21">
      <c t="s" s="3" r="A21">
        <v>85</v>
      </c>
    </row>
    <row spans="1:5" r="22">
      <c t="s" s="4" r="A22">
        <v>86</v>
      </c>
      <c t="n" s="8" r="B22">
        <v>0.04</v>
      </c>
      <c t="n" s="7" r="C22">
        <v>0</v>
      </c>
      <c t="n" s="8" r="D22">
        <v>-0.01</v>
      </c>
      <c t="n" s="8" r="E22">
        <v>-0.67</v>
      </c>
    </row>
    <row spans="1:5" r="23">
      <c t="s" s="4" r="A23">
        <v>87</v>
      </c>
      <c t="n" s="9" r="B23">
        <v>-0.03</v>
      </c>
      <c t="n" s="5" r="C23">
        <v>0</v>
      </c>
      <c t="n" s="9" r="D23">
        <v>-0.02</v>
      </c>
      <c t="n" s="5" r="E23">
        <v>0</v>
      </c>
    </row>
    <row spans="1:5" r="24">
      <c t="s" s="4" r="A24">
        <v>88</v>
      </c>
      <c t="n" s="8" r="B24">
        <v>0.01</v>
      </c>
      <c t="n" s="7" r="C24">
        <v>0</v>
      </c>
      <c t="n" s="8" r="D24">
        <v>-0.03</v>
      </c>
      <c t="n" s="8" r="E24">
        <v>-0.67</v>
      </c>
    </row>
    <row spans="1:5" r="25">
      <c t="s" s="4" r="A25">
        <v>89</v>
      </c>
      <c t="n" s="5" r="B25">
        <v>36950000</v>
      </c>
      <c t="n" s="5" r="C25">
        <v>25250000</v>
      </c>
      <c t="n" s="5" r="D25">
        <v>36950000</v>
      </c>
      <c t="n" s="5" r="E25">
        <v>25250000</v>
      </c>
    </row>
    <row spans="1:5" r="26">
      <c t="s" s="4" r="A26">
        <v>90</v>
      </c>
      <c t="n" s="5" r="B26">
        <v>37122904</v>
      </c>
      <c t="n" s="5" r="C26">
        <v>25250000</v>
      </c>
      <c t="n" s="5" r="D26">
        <v>36950000</v>
      </c>
      <c t="n" s="5" r="E26">
        <v>25250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7</v>
      </c>
      <c t="s" s="2" r="B1">
        <v>65</v>
      </c>
      <c t="s" s="2" r="D1">
        <v>1</v>
      </c>
    </row>
    <row spans="1:5" r="2">
      <c t="s" s="2" r="B2">
        <v>2</v>
      </c>
      <c t="s" s="2" r="C2">
        <v>66</v>
      </c>
      <c t="s" s="2" r="D2">
        <v>2</v>
      </c>
      <c t="s" s="2" r="E2">
        <v>66</v>
      </c>
    </row>
    <row spans="1:5" r="3">
      <c t="s" s="3" r="A3">
        <v>160</v>
      </c>
    </row>
    <row spans="1:5" r="4">
      <c t="s" s="4" r="A4">
        <v>448</v>
      </c>
      <c t="n" s="7" r="B4">
        <v>346997</v>
      </c>
      <c t="n" s="7" r="C4">
        <v>328800</v>
      </c>
      <c t="n" s="7" r="D4">
        <v>1029420</v>
      </c>
      <c t="n" s="7" r="E4">
        <v>967578</v>
      </c>
    </row>
    <row spans="1:5" r="5">
      <c t="s" s="4" r="A5">
        <v>84</v>
      </c>
      <c t="n" s="7" r="B5">
        <v>652</v>
      </c>
      <c t="n" s="7" r="C5">
        <v>2316</v>
      </c>
      <c t="n" s="7" r="D5">
        <v>1501</v>
      </c>
      <c t="n" s="7" r="E5">
        <v>-860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449</v>
      </c>
      <c t="s" s="2" r="B1">
        <v>1</v>
      </c>
    </row>
    <row spans="1:2" r="2">
      <c t="s" s="2" r="B2">
        <v>255</v>
      </c>
    </row>
    <row spans="1:2" r="3">
      <c t="s" s="3" r="A3">
        <v>450</v>
      </c>
    </row>
    <row spans="1:2" r="4">
      <c t="s" s="4" r="A4">
        <v>451</v>
      </c>
      <c t="n" s="7" r="B4">
        <v>257632</v>
      </c>
    </row>
    <row spans="1:2" r="5">
      <c t="s" s="4" r="A5">
        <v>452</v>
      </c>
      <c t="n" s="5" r="B5">
        <v>16888</v>
      </c>
    </row>
    <row spans="1:2" r="6">
      <c t="s" s="4" r="A6">
        <v>453</v>
      </c>
      <c t="n" s="5" r="B6">
        <v>274520</v>
      </c>
    </row>
    <row spans="1:2" r="7">
      <c t="s" s="4" r="A7">
        <v>454</v>
      </c>
    </row>
    <row spans="1:2" r="8">
      <c t="s" s="3" r="A8">
        <v>450</v>
      </c>
    </row>
    <row spans="1:2" r="9">
      <c t="s" s="4" r="A9">
        <v>451</v>
      </c>
      <c t="n" s="5" r="B9">
        <v>190658</v>
      </c>
    </row>
    <row spans="1:2" r="10">
      <c t="s" s="4" r="A10">
        <v>452</v>
      </c>
      <c t="n" s="5" r="B10">
        <v>2628</v>
      </c>
    </row>
    <row spans="1:2" r="11">
      <c t="s" s="4" r="A11">
        <v>453</v>
      </c>
      <c t="n" s="5" r="B11">
        <v>193286</v>
      </c>
    </row>
    <row spans="1:2" r="12">
      <c t="s" s="4" r="A12">
        <v>455</v>
      </c>
    </row>
    <row spans="1:2" r="13">
      <c t="s" s="3" r="A13">
        <v>450</v>
      </c>
    </row>
    <row spans="1:2" r="14">
      <c t="s" s="4" r="A14">
        <v>451</v>
      </c>
      <c t="n" s="5" r="B14">
        <v>66974</v>
      </c>
    </row>
    <row spans="1:2" r="15">
      <c t="s" s="4" r="A15">
        <v>452</v>
      </c>
      <c t="n" s="5" r="B15">
        <v>14260</v>
      </c>
    </row>
    <row spans="1:2" r="16">
      <c t="s" s="4" r="A16">
        <v>453</v>
      </c>
      <c t="n" s="7" r="B16">
        <v>812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56</v>
      </c>
      <c t="s" s="2" r="B1">
        <v>1</v>
      </c>
      <c t="s" s="2" r="C1">
        <v>240</v>
      </c>
    </row>
    <row spans="1:3" r="2">
      <c t="s" s="2" r="B2">
        <v>2</v>
      </c>
      <c t="s" s="2" r="C2">
        <v>25</v>
      </c>
    </row>
    <row spans="1:3" r="3">
      <c t="s" s="3" r="A3">
        <v>457</v>
      </c>
    </row>
    <row spans="1:3" r="4">
      <c t="s" s="4" r="A4">
        <v>458</v>
      </c>
      <c t="n" s="7" r="B4">
        <v>581781</v>
      </c>
      <c t="n" s="7" r="C4">
        <v>600073</v>
      </c>
    </row>
    <row spans="1:3" r="5">
      <c t="s" s="4" r="A5">
        <v>459</v>
      </c>
      <c t="n" s="5" r="B5">
        <v>266380</v>
      </c>
      <c t="n" s="5" r="C5">
        <v>272347</v>
      </c>
    </row>
    <row spans="1:3" r="6">
      <c t="s" s="4" r="A6">
        <v>460</v>
      </c>
      <c t="n" s="7" r="B6">
        <v>315401</v>
      </c>
      <c t="n" s="7" r="C6">
        <v>327726</v>
      </c>
    </row>
    <row spans="1:3" r="7">
      <c t="s" s="4" r="A7">
        <v>461</v>
      </c>
    </row>
    <row spans="1:3" r="8">
      <c t="s" s="3" r="A8">
        <v>457</v>
      </c>
    </row>
    <row spans="1:3" r="9">
      <c t="s" s="4" r="A9">
        <v>462</v>
      </c>
      <c t="s" s="4" r="B9">
        <v>463</v>
      </c>
      <c t="s" s="4" r="C9">
        <v>463</v>
      </c>
    </row>
    <row spans="1:3" r="10">
      <c t="s" s="4" r="A10">
        <v>458</v>
      </c>
      <c t="n" s="7" r="B10">
        <v>468549</v>
      </c>
      <c t="n" s="7" r="C10">
        <v>484994</v>
      </c>
    </row>
    <row spans="1:3" r="11">
      <c t="s" s="4" r="A11">
        <v>459</v>
      </c>
      <c t="n" s="5" r="B11">
        <v>217707</v>
      </c>
      <c t="n" s="5" r="C11">
        <v>224566</v>
      </c>
    </row>
    <row spans="1:3" r="12">
      <c t="s" s="4" r="A12">
        <v>460</v>
      </c>
      <c t="n" s="7" r="B12">
        <v>250842</v>
      </c>
      <c t="n" s="7" r="C12">
        <v>260428</v>
      </c>
    </row>
    <row spans="1:3" r="13">
      <c t="s" s="4" r="A13">
        <v>464</v>
      </c>
    </row>
    <row spans="1:3" r="14">
      <c t="s" s="3" r="A14">
        <v>457</v>
      </c>
    </row>
    <row spans="1:3" r="15">
      <c t="s" s="4" r="A15">
        <v>462</v>
      </c>
      <c t="s" s="4" r="B15">
        <v>465</v>
      </c>
      <c t="s" s="4" r="C15">
        <v>466</v>
      </c>
    </row>
    <row spans="1:3" r="16">
      <c t="s" s="4" r="A16">
        <v>458</v>
      </c>
      <c t="n" s="7" r="B16">
        <v>6097</v>
      </c>
      <c t="n" s="7" r="C16">
        <v>5716</v>
      </c>
    </row>
    <row spans="1:3" r="17">
      <c t="s" s="4" r="A17">
        <v>459</v>
      </c>
      <c t="n" s="5" r="B17">
        <v>3223</v>
      </c>
      <c t="n" s="5" r="C17">
        <v>2448</v>
      </c>
    </row>
    <row spans="1:3" r="18">
      <c t="s" s="4" r="A18">
        <v>460</v>
      </c>
      <c t="n" s="7" r="B18">
        <v>2874</v>
      </c>
      <c t="n" s="7" r="C18">
        <v>3268</v>
      </c>
    </row>
    <row spans="1:3" r="19">
      <c t="s" s="4" r="A19">
        <v>467</v>
      </c>
    </row>
    <row spans="1:3" r="20">
      <c t="s" s="3" r="A20">
        <v>457</v>
      </c>
    </row>
    <row spans="1:3" r="21">
      <c t="s" s="4" r="A21">
        <v>462</v>
      </c>
      <c t="s" s="4" r="B21">
        <v>274</v>
      </c>
      <c t="s" s="4" r="C21">
        <v>465</v>
      </c>
    </row>
    <row spans="1:3" r="22">
      <c t="s" s="4" r="A22">
        <v>458</v>
      </c>
      <c t="n" s="7" r="B22">
        <v>7520</v>
      </c>
      <c t="n" s="7" r="C22">
        <v>10963</v>
      </c>
    </row>
    <row spans="1:3" r="23">
      <c t="s" s="4" r="A23">
        <v>459</v>
      </c>
      <c t="n" s="5" r="B23">
        <v>6727</v>
      </c>
      <c t="n" s="5" r="C23">
        <v>9013</v>
      </c>
    </row>
    <row spans="1:3" r="24">
      <c t="s" s="4" r="A24">
        <v>460</v>
      </c>
      <c t="n" s="7" r="B24">
        <v>793</v>
      </c>
      <c t="n" s="7" r="C24">
        <v>1950</v>
      </c>
    </row>
    <row spans="1:3" r="25">
      <c t="s" s="4" r="A25">
        <v>468</v>
      </c>
    </row>
    <row spans="1:3" r="26">
      <c t="s" s="3" r="A26">
        <v>457</v>
      </c>
    </row>
    <row spans="1:3" r="27">
      <c t="s" s="4" r="A27">
        <v>462</v>
      </c>
      <c t="s" s="4" r="B27">
        <v>465</v>
      </c>
      <c t="s" s="4" r="C27">
        <v>469</v>
      </c>
    </row>
    <row spans="1:3" r="28">
      <c t="s" s="4" r="A28">
        <v>458</v>
      </c>
      <c t="n" s="7" r="B28">
        <v>4968</v>
      </c>
      <c t="n" s="7" r="C28">
        <v>7467</v>
      </c>
    </row>
    <row spans="1:3" r="29">
      <c t="s" s="4" r="A29">
        <v>459</v>
      </c>
      <c t="n" s="5" r="B29">
        <v>3232</v>
      </c>
      <c t="n" s="5" r="C29">
        <v>2907</v>
      </c>
    </row>
    <row spans="1:3" r="30">
      <c t="s" s="4" r="A30">
        <v>460</v>
      </c>
      <c t="n" s="7" r="B30">
        <v>1736</v>
      </c>
      <c t="n" s="7" r="C30">
        <v>4560</v>
      </c>
    </row>
    <row spans="1:3" r="31">
      <c t="s" s="4" r="A31">
        <v>470</v>
      </c>
    </row>
    <row spans="1:3" r="32">
      <c t="s" s="3" r="A32">
        <v>457</v>
      </c>
    </row>
    <row spans="1:3" r="33">
      <c t="s" s="4" r="A33">
        <v>462</v>
      </c>
      <c t="s" s="4" r="B33">
        <v>466</v>
      </c>
      <c t="s" s="4" r="C33">
        <v>466</v>
      </c>
    </row>
    <row spans="1:3" r="34">
      <c t="s" s="4" r="A34">
        <v>458</v>
      </c>
      <c t="n" s="7" r="B34">
        <v>48395</v>
      </c>
      <c t="n" s="7" r="C34">
        <v>47629</v>
      </c>
    </row>
    <row spans="1:3" r="35">
      <c t="s" s="4" r="A35">
        <v>459</v>
      </c>
      <c t="n" s="5" r="B35">
        <v>35098</v>
      </c>
      <c t="n" s="5" r="C35">
        <v>32724</v>
      </c>
    </row>
    <row spans="1:3" r="36">
      <c t="s" s="4" r="A36">
        <v>460</v>
      </c>
      <c t="n" s="7" r="B36">
        <v>13297</v>
      </c>
      <c t="n" s="7" r="C36">
        <v>14905</v>
      </c>
    </row>
    <row spans="1:3" r="37">
      <c t="s" s="4" r="A37">
        <v>471</v>
      </c>
    </row>
    <row spans="1:3" r="38">
      <c t="s" s="3" r="A38">
        <v>457</v>
      </c>
    </row>
    <row spans="1:3" r="39">
      <c t="s" s="4" r="A39">
        <v>462</v>
      </c>
      <c t="s" s="4" r="B39">
        <v>274</v>
      </c>
      <c t="s" s="4" r="C39">
        <v>465</v>
      </c>
    </row>
    <row spans="1:3" r="40">
      <c t="s" s="4" r="A40">
        <v>458</v>
      </c>
      <c t="n" s="7" r="B40">
        <v>452</v>
      </c>
      <c t="n" s="7" r="C40">
        <v>904</v>
      </c>
    </row>
    <row spans="1:3" r="41">
      <c t="s" s="4" r="A41">
        <v>459</v>
      </c>
      <c t="n" s="5" r="B41">
        <v>393</v>
      </c>
      <c t="n" s="5" r="C41">
        <v>689</v>
      </c>
    </row>
    <row spans="1:3" r="42">
      <c t="s" s="4" r="A42">
        <v>460</v>
      </c>
      <c t="n" s="5" r="B42">
        <v>59</v>
      </c>
      <c t="n" s="5" r="C42">
        <v>215</v>
      </c>
    </row>
    <row spans="1:3" r="43">
      <c t="s" s="4" r="A43">
        <v>472</v>
      </c>
    </row>
    <row spans="1:3" r="44">
      <c t="s" s="3" r="A44">
        <v>457</v>
      </c>
    </row>
    <row spans="1:3" r="45">
      <c t="s" s="4" r="A45">
        <v>458</v>
      </c>
      <c t="n" s="5" r="B45">
        <v>45800</v>
      </c>
      <c t="n" s="5" r="C45">
        <v>42400</v>
      </c>
    </row>
    <row spans="1:3" r="46">
      <c t="s" s="4" r="A46">
        <v>460</v>
      </c>
      <c t="n" s="7" r="B46">
        <v>45800</v>
      </c>
      <c t="n" s="7" r="C46">
        <v>42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73</v>
      </c>
      <c t="s" s="2" r="B1">
        <v>255</v>
      </c>
    </row>
    <row spans="1:2" r="2">
      <c t="s" s="3" r="A2">
        <v>163</v>
      </c>
    </row>
    <row spans="1:2" r="3">
      <c t="n" s="5" r="A3">
        <v>2015</v>
      </c>
      <c t="n" s="7" r="B3">
        <v>9524</v>
      </c>
    </row>
    <row spans="1:2" r="4">
      <c t="n" s="5" r="A4">
        <v>2016</v>
      </c>
      <c t="n" s="5" r="B4">
        <v>36447</v>
      </c>
    </row>
    <row spans="1:2" r="5">
      <c t="n" s="5" r="A5">
        <v>2017</v>
      </c>
      <c t="n" s="5" r="B5">
        <v>32755</v>
      </c>
    </row>
    <row spans="1:2" r="6">
      <c t="n" s="5" r="A6">
        <v>2018</v>
      </c>
      <c t="n" s="5" r="B6">
        <v>31898</v>
      </c>
    </row>
    <row spans="1:2" r="7">
      <c t="n" s="5" r="A7">
        <v>2019</v>
      </c>
      <c t="n" s="5" r="B7">
        <v>31593</v>
      </c>
    </row>
    <row spans="1:2" r="8">
      <c t="s" s="4" r="A8">
        <v>474</v>
      </c>
      <c t="n" s="5" r="B8">
        <v>127384</v>
      </c>
    </row>
    <row spans="1:2" r="9">
      <c t="s" s="4" r="A9">
        <v>323</v>
      </c>
      <c t="n" s="7" r="B9">
        <v>26960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75</v>
      </c>
      <c t="s" s="2" r="B1">
        <v>65</v>
      </c>
      <c t="s" s="2" r="D1">
        <v>1</v>
      </c>
    </row>
    <row spans="1:5" r="2">
      <c t="s" s="2" r="B2">
        <v>2</v>
      </c>
      <c t="s" s="2" r="C2">
        <v>66</v>
      </c>
      <c t="s" s="2" r="D2">
        <v>2</v>
      </c>
      <c t="s" s="2" r="E2">
        <v>66</v>
      </c>
    </row>
    <row spans="1:5" r="3">
      <c t="s" s="3" r="A3">
        <v>457</v>
      </c>
    </row>
    <row spans="1:5" r="4">
      <c t="s" s="4" r="A4">
        <v>476</v>
      </c>
      <c t="n" s="7" r="B4">
        <v>9900000</v>
      </c>
      <c t="n" s="7" r="C4">
        <v>9700000</v>
      </c>
      <c t="n" s="7" r="D4">
        <v>29200000</v>
      </c>
      <c t="n" s="7" r="E4">
        <v>28600000</v>
      </c>
    </row>
    <row spans="1:5" r="5">
      <c t="s" s="4" r="A5">
        <v>477</v>
      </c>
      <c t="n" s="5" r="B5">
        <v>0</v>
      </c>
      <c t="n" s="7" r="C5">
        <v>100000</v>
      </c>
      <c t="n" s="5" r="D5">
        <v>0</v>
      </c>
      <c t="n" s="7" r="E5">
        <v>200000</v>
      </c>
    </row>
    <row spans="1:5" r="6">
      <c t="s" s="4" r="A6">
        <v>478</v>
      </c>
      <c t="n" s="5" r="B6">
        <v>8200000</v>
      </c>
      <c t="n" s="7" r="D6">
        <v>8200000</v>
      </c>
    </row>
    <row spans="1:5" r="7">
      <c t="s" s="4" r="A7">
        <v>467</v>
      </c>
    </row>
    <row spans="1:5" r="8">
      <c t="s" s="3" r="A8">
        <v>457</v>
      </c>
    </row>
    <row spans="1:5" r="9">
      <c t="s" s="4" r="A9">
        <v>478</v>
      </c>
      <c t="n" s="5" r="B9">
        <v>200000</v>
      </c>
    </row>
    <row spans="1:5" r="10">
      <c t="s" s="4" r="A10">
        <v>461</v>
      </c>
    </row>
    <row spans="1:5" r="11">
      <c t="s" s="3" r="A11">
        <v>457</v>
      </c>
    </row>
    <row spans="1:5" r="12">
      <c t="s" s="4" r="A12">
        <v>478</v>
      </c>
      <c t="n" s="5" r="B12">
        <v>7900000</v>
      </c>
    </row>
    <row spans="1:5" r="13">
      <c t="s" s="4" r="A13">
        <v>479</v>
      </c>
    </row>
    <row spans="1:5" r="14">
      <c t="s" s="3" r="A14">
        <v>457</v>
      </c>
    </row>
    <row spans="1:5" r="15">
      <c t="s" s="4" r="A15">
        <v>478</v>
      </c>
      <c t="n" s="7" r="B15">
        <v>1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80</v>
      </c>
      <c t="s" s="2" r="B1">
        <v>481</v>
      </c>
      <c t="s" s="2" r="C1">
        <v>2</v>
      </c>
      <c t="s" s="2" r="D1">
        <v>66</v>
      </c>
      <c t="s" s="2" r="E1">
        <v>2</v>
      </c>
      <c t="s" s="2" r="F1">
        <v>66</v>
      </c>
      <c t="s" s="2" r="G1">
        <v>25</v>
      </c>
    </row>
    <row spans="1:7" r="2">
      <c t="s" s="3" r="A2">
        <v>482</v>
      </c>
    </row>
    <row spans="1:7" r="3">
      <c t="s" s="4" r="A3">
        <v>483</v>
      </c>
      <c t="n" s="7" r="C3">
        <v>0</v>
      </c>
      <c t="n" s="7" r="D3">
        <v>342000</v>
      </c>
      <c t="n" s="7" r="E3">
        <v>162000</v>
      </c>
      <c t="n" s="7" r="F3">
        <v>1041000</v>
      </c>
    </row>
    <row spans="1:7" r="4">
      <c t="s" s="4" r="A4">
        <v>484</v>
      </c>
      <c t="n" s="5" r="C4">
        <v>200000</v>
      </c>
      <c t="n" s="5" r="D4">
        <v>300000</v>
      </c>
      <c t="n" s="5" r="E4">
        <v>600000</v>
      </c>
      <c t="n" s="5" r="F4">
        <v>800000</v>
      </c>
    </row>
    <row spans="1:7" r="5">
      <c t="s" s="4" r="A5">
        <v>485</v>
      </c>
    </row>
    <row spans="1:7" r="6">
      <c t="s" s="3" r="A6">
        <v>482</v>
      </c>
    </row>
    <row spans="1:7" r="7">
      <c t="s" s="4" r="A7">
        <v>486</v>
      </c>
      <c t="s" s="4" r="B7">
        <v>283</v>
      </c>
    </row>
    <row spans="1:7" r="8">
      <c t="s" s="4" r="A8">
        <v>483</v>
      </c>
      <c t="n" s="5" r="C8">
        <v>0</v>
      </c>
      <c t="n" s="7" r="D8">
        <v>300000</v>
      </c>
      <c t="n" s="5" r="E8">
        <v>200000</v>
      </c>
      <c t="n" s="7" r="F8">
        <v>1000000</v>
      </c>
    </row>
    <row spans="1:7" r="9">
      <c t="s" s="4" r="A9">
        <v>487</v>
      </c>
      <c t="n" s="7" r="C9">
        <v>200000</v>
      </c>
      <c t="n" s="7" r="E9">
        <v>200000</v>
      </c>
      <c t="n" s="7" r="G9">
        <v>600000</v>
      </c>
    </row>
    <row spans="1:7" r="10">
      <c t="s" s="4" r="A10">
        <v>488</v>
      </c>
    </row>
    <row spans="1:7" r="11">
      <c t="s" s="3" r="A11">
        <v>482</v>
      </c>
    </row>
    <row spans="1:7" r="12">
      <c t="s" s="4" r="A12">
        <v>489</v>
      </c>
      <c t="n" s="7" r="B12">
        <v>85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0</v>
      </c>
      <c t="s" s="2" r="B1">
        <v>2</v>
      </c>
      <c t="s" s="2" r="C1">
        <v>25</v>
      </c>
    </row>
    <row spans="1:3" r="2">
      <c t="s" s="4" r="A2">
        <v>491</v>
      </c>
    </row>
    <row spans="1:3" r="3">
      <c t="s" s="3" r="A3">
        <v>492</v>
      </c>
    </row>
    <row spans="1:3" r="4">
      <c t="s" s="4" r="A4">
        <v>493</v>
      </c>
      <c t="n" s="7" r="B4">
        <v>-8817</v>
      </c>
      <c t="n" s="7" r="C4">
        <v>-2400</v>
      </c>
    </row>
    <row spans="1:3" r="5">
      <c t="s" s="4" r="A5">
        <v>494</v>
      </c>
    </row>
    <row spans="1:3" r="6">
      <c t="s" s="3" r="A6">
        <v>492</v>
      </c>
    </row>
    <row spans="1:3" r="7">
      <c t="s" s="4" r="A7">
        <v>493</v>
      </c>
      <c t="n" s="5" r="B7">
        <v>-8817</v>
      </c>
      <c t="n" s="5" r="C7">
        <v>-2400</v>
      </c>
    </row>
    <row spans="1:3" r="8">
      <c t="s" s="4" r="A8">
        <v>495</v>
      </c>
    </row>
    <row spans="1:3" r="9">
      <c t="s" s="3" r="A9">
        <v>492</v>
      </c>
    </row>
    <row spans="1:3" r="10">
      <c t="s" s="4" r="A10">
        <v>496</v>
      </c>
      <c t="n" s="5" r="C10">
        <v>130000</v>
      </c>
    </row>
    <row spans="1:3" r="11">
      <c t="s" s="4" r="A11">
        <v>497</v>
      </c>
    </row>
    <row spans="1:3" r="12">
      <c t="s" s="3" r="A12">
        <v>492</v>
      </c>
    </row>
    <row spans="1:3" r="13">
      <c t="s" s="4" r="A13">
        <v>496</v>
      </c>
      <c t="n" s="7" r="C13">
        <v>130000</v>
      </c>
    </row>
    <row spans="1:3" r="14">
      <c t="s" s="4" r="A14">
        <v>311</v>
      </c>
    </row>
    <row spans="1:3" r="15">
      <c t="s" s="3" r="A15">
        <v>492</v>
      </c>
    </row>
    <row spans="1:3" r="16">
      <c t="s" s="4" r="A16">
        <v>496</v>
      </c>
      <c t="n" s="5" r="B16">
        <v>2319</v>
      </c>
    </row>
    <row spans="1:3" r="17">
      <c t="s" s="4" r="A17">
        <v>498</v>
      </c>
    </row>
    <row spans="1:3" r="18">
      <c t="s" s="3" r="A18">
        <v>492</v>
      </c>
    </row>
    <row spans="1:3" r="19">
      <c t="s" s="4" r="A19">
        <v>496</v>
      </c>
      <c t="n" s="7" r="B19">
        <v>231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9</v>
      </c>
      <c t="s" s="2" r="B1">
        <v>1</v>
      </c>
    </row>
    <row spans="1:3" r="2">
      <c t="s" s="2" r="B2">
        <v>2</v>
      </c>
      <c t="s" s="2" r="C2">
        <v>66</v>
      </c>
    </row>
    <row spans="1:3" r="3">
      <c t="s" s="3" r="A3">
        <v>500</v>
      </c>
    </row>
    <row spans="1:3" r="4">
      <c t="s" s="4" r="A4">
        <v>501</v>
      </c>
      <c t="n" s="7" r="B4">
        <v>317</v>
      </c>
      <c t="n" s="7" r="C4">
        <v>0</v>
      </c>
    </row>
    <row spans="1:3" r="5">
      <c t="s" s="4" r="A5">
        <v>491</v>
      </c>
    </row>
    <row spans="1:3" r="6">
      <c t="s" s="3" r="A6">
        <v>500</v>
      </c>
    </row>
    <row spans="1:3" r="7">
      <c t="s" s="4" r="A7">
        <v>502</v>
      </c>
      <c t="n" s="5" r="B7">
        <v>-2400</v>
      </c>
    </row>
    <row spans="1:3" r="8">
      <c t="s" s="4" r="A8">
        <v>503</v>
      </c>
      <c t="n" s="5" r="B8">
        <v>-6100</v>
      </c>
    </row>
    <row spans="1:3" r="9">
      <c t="s" s="4" r="A9">
        <v>501</v>
      </c>
      <c t="n" s="5" r="B9">
        <v>-317</v>
      </c>
    </row>
    <row spans="1:3" r="10">
      <c t="s" s="4" r="A10">
        <v>504</v>
      </c>
      <c t="n" s="7" r="B10">
        <v>-88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05</v>
      </c>
      <c t="s" s="2" r="B1">
        <v>65</v>
      </c>
      <c t="s" s="2" r="C1">
        <v>1</v>
      </c>
    </row>
    <row spans="1:4" r="2">
      <c t="s" s="2" r="B2">
        <v>2</v>
      </c>
      <c t="s" s="2" r="C2">
        <v>2</v>
      </c>
      <c t="s" s="2" r="D2">
        <v>66</v>
      </c>
    </row>
    <row spans="1:4" r="3">
      <c t="s" s="3" r="A3">
        <v>492</v>
      </c>
    </row>
    <row spans="1:4" r="4">
      <c t="s" s="4" r="A4">
        <v>478</v>
      </c>
      <c t="n" s="7" r="B4">
        <v>8200</v>
      </c>
      <c t="n" s="7" r="C4">
        <v>8200</v>
      </c>
    </row>
    <row spans="1:4" r="5">
      <c t="s" s="4" r="A5">
        <v>506</v>
      </c>
      <c t="n" s="7" r="C5">
        <v>10611</v>
      </c>
      <c t="n" s="7" r="D5">
        <v>1310</v>
      </c>
    </row>
    <row spans="1:4" r="6">
      <c t="s" s="4" r="A6">
        <v>507</v>
      </c>
    </row>
    <row spans="1:4" r="7">
      <c t="s" s="3" r="A7">
        <v>492</v>
      </c>
    </row>
    <row spans="1:4" r="8">
      <c t="s" s="4" r="A8">
        <v>506</v>
      </c>
      <c t="n" s="7" r="B8">
        <v>82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s>
  <sheetData>
    <row spans="1:6" r="1">
      <c t="s" s="1" r="A1">
        <v>508</v>
      </c>
      <c t="s" s="2" r="B1">
        <v>65</v>
      </c>
      <c t="s" s="2" r="D1">
        <v>1</v>
      </c>
    </row>
    <row spans="1:6" r="2">
      <c t="s" s="2" r="B2">
        <v>2</v>
      </c>
      <c t="s" s="2" r="C2">
        <v>66</v>
      </c>
      <c t="s" s="2" r="D2">
        <v>2</v>
      </c>
      <c t="s" s="2" r="E2">
        <v>66</v>
      </c>
      <c t="s" s="2" r="F2">
        <v>25</v>
      </c>
    </row>
    <row spans="1:6" r="3">
      <c t="s" s="3" r="A3">
        <v>172</v>
      </c>
    </row>
    <row spans="1:6" r="4">
      <c t="s" s="4" r="A4">
        <v>509</v>
      </c>
      <c t="s" s="4" r="B4">
        <v>510</v>
      </c>
      <c t="s" s="4" r="C4">
        <v>511</v>
      </c>
      <c t="s" s="4" r="D4">
        <v>512</v>
      </c>
      <c t="s" s="4" r="E4">
        <v>513</v>
      </c>
    </row>
    <row spans="1:6" r="5">
      <c t="s" s="4" r="A5">
        <v>514</v>
      </c>
      <c t="n" s="7" r="B5">
        <v>0</v>
      </c>
      <c t="n" s="7" r="D5">
        <v>0</v>
      </c>
      <c t="n" s="7" r="F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1</v>
      </c>
      <c t="s" s="2" r="B1">
        <v>65</v>
      </c>
      <c t="s" s="2" r="D1">
        <v>1</v>
      </c>
    </row>
    <row spans="1:5" r="2">
      <c t="s" s="2" r="B2">
        <v>2</v>
      </c>
      <c t="s" s="2" r="C2">
        <v>66</v>
      </c>
      <c t="s" s="2" r="D2">
        <v>2</v>
      </c>
      <c t="s" s="2" r="E2">
        <v>66</v>
      </c>
    </row>
    <row spans="1:5" r="3">
      <c t="s" s="3" r="A3">
        <v>92</v>
      </c>
    </row>
    <row spans="1:5" r="4">
      <c t="s" s="4" r="A4">
        <v>84</v>
      </c>
      <c t="n" s="7" r="B4">
        <v>550</v>
      </c>
      <c t="n" s="7" r="C4">
        <v>5</v>
      </c>
      <c t="n" s="7" r="D4">
        <v>-1192</v>
      </c>
      <c t="n" s="7" r="E4">
        <v>-16875</v>
      </c>
    </row>
    <row spans="1:5" r="5">
      <c t="s" s="3" r="A5">
        <v>93</v>
      </c>
    </row>
    <row spans="1:5" r="6">
      <c t="s" s="4" r="A6">
        <v>94</v>
      </c>
      <c t="n" s="5" r="B6">
        <v>1132</v>
      </c>
      <c t="n" s="5" r="C6">
        <v>0</v>
      </c>
      <c t="n" s="5" r="D6">
        <v>1381</v>
      </c>
      <c t="n" s="5" r="E6">
        <v>466</v>
      </c>
    </row>
    <row spans="1:5" r="7">
      <c t="s" s="4" r="A7">
        <v>95</v>
      </c>
      <c t="n" s="5" r="B7">
        <v>0</v>
      </c>
      <c t="n" s="5" r="C7">
        <v>531</v>
      </c>
      <c t="n" s="5" r="D7">
        <v>0</v>
      </c>
      <c t="n" s="5" r="E7">
        <v>884</v>
      </c>
    </row>
    <row spans="1:5" r="8">
      <c t="s" s="4" r="A8">
        <v>96</v>
      </c>
      <c t="n" s="7" r="B8">
        <v>1682</v>
      </c>
      <c t="n" s="7" r="C8">
        <v>536</v>
      </c>
      <c t="n" s="7" r="D8">
        <v>189</v>
      </c>
      <c t="n" s="7" r="E8">
        <v>-155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34"/>
    <col customWidth="1" max="5" min="5" width="14"/>
  </cols>
  <sheetData>
    <row spans="1:5" r="1">
      <c t="s" s="1" r="A1">
        <v>515</v>
      </c>
      <c t="s" s="2" r="B1">
        <v>65</v>
      </c>
      <c t="s" s="2" r="D1">
        <v>1</v>
      </c>
    </row>
    <row spans="1:5" r="2">
      <c t="s" s="2" r="B2">
        <v>516</v>
      </c>
      <c t="s" s="2" r="C2">
        <v>66</v>
      </c>
      <c t="s" s="2" r="D2">
        <v>517</v>
      </c>
      <c t="s" s="2" r="E2">
        <v>66</v>
      </c>
    </row>
    <row spans="1:5" r="3">
      <c t="s" s="3" r="A3">
        <v>518</v>
      </c>
    </row>
    <row spans="1:5" r="4">
      <c t="s" s="4" r="A4">
        <v>519</v>
      </c>
      <c t="n" s="5" r="D4">
        <v>2</v>
      </c>
    </row>
    <row spans="1:5" r="5">
      <c t="s" s="4" r="A5">
        <v>454</v>
      </c>
    </row>
    <row spans="1:5" r="6">
      <c t="s" s="3" r="A6">
        <v>518</v>
      </c>
    </row>
    <row spans="1:5" r="7">
      <c t="s" s="4" r="A7">
        <v>520</v>
      </c>
      <c t="n" s="5" r="D7">
        <v>3</v>
      </c>
    </row>
    <row spans="1:5" r="8">
      <c t="s" s="4" r="A8">
        <v>521</v>
      </c>
      <c t="n" s="5" r="B8">
        <v>3</v>
      </c>
      <c t="n" s="5" r="D8">
        <v>3</v>
      </c>
    </row>
    <row spans="1:5" r="9">
      <c t="s" s="4" r="A9">
        <v>522</v>
      </c>
    </row>
    <row spans="1:5" r="10">
      <c t="s" s="3" r="A10">
        <v>518</v>
      </c>
    </row>
    <row spans="1:5" r="11">
      <c t="s" s="4" r="A11">
        <v>523</v>
      </c>
      <c t="s" s="4" r="B11">
        <v>524</v>
      </c>
      <c t="s" s="4" r="C11">
        <v>525</v>
      </c>
      <c t="s" s="4" r="D11">
        <v>524</v>
      </c>
      <c t="s" s="4" r="E11">
        <v>525</v>
      </c>
    </row>
    <row spans="1:5" r="12">
      <c t="s" s="4" r="A12">
        <v>455</v>
      </c>
    </row>
    <row spans="1:5" r="13">
      <c t="s" s="3" r="A13">
        <v>518</v>
      </c>
    </row>
    <row spans="1:5" r="14">
      <c t="s" s="4" r="A14">
        <v>520</v>
      </c>
      <c t="n" s="5" r="D14">
        <v>2</v>
      </c>
    </row>
    <row spans="1:5" r="15">
      <c t="s" s="4" r="A15">
        <v>521</v>
      </c>
      <c t="n" s="5" r="B15">
        <v>2</v>
      </c>
      <c t="n" s="5" r="D15">
        <v>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6</v>
      </c>
      <c t="s" s="2" r="B1">
        <v>65</v>
      </c>
      <c t="s" s="2" r="D1">
        <v>1</v>
      </c>
    </row>
    <row spans="1:6" r="2">
      <c t="s" s="2" r="B2">
        <v>2</v>
      </c>
      <c t="s" s="2" r="C2">
        <v>66</v>
      </c>
      <c t="s" s="2" r="D2">
        <v>2</v>
      </c>
      <c t="s" s="2" r="E2">
        <v>66</v>
      </c>
      <c t="s" s="2" r="F2">
        <v>25</v>
      </c>
    </row>
    <row spans="1:6" r="3">
      <c t="s" s="3" r="A3">
        <v>518</v>
      </c>
    </row>
    <row spans="1:6" r="4">
      <c t="s" s="4" r="A4">
        <v>68</v>
      </c>
      <c t="n" s="7" r="B4">
        <v>345994</v>
      </c>
      <c t="n" s="7" r="C4">
        <v>318189</v>
      </c>
      <c t="n" s="7" r="D4">
        <v>1015764</v>
      </c>
      <c t="n" s="7" r="E4">
        <v>928547</v>
      </c>
    </row>
    <row spans="1:6" r="5">
      <c t="s" s="4" r="A5">
        <v>527</v>
      </c>
      <c t="n" s="5" r="B5">
        <v>11515</v>
      </c>
      <c t="n" s="5" r="C5">
        <v>15972</v>
      </c>
      <c t="n" s="5" r="D5">
        <v>46010</v>
      </c>
      <c t="n" s="5" r="E5">
        <v>44095</v>
      </c>
    </row>
    <row spans="1:6" r="6">
      <c t="s" s="4" r="A6">
        <v>37</v>
      </c>
      <c t="n" s="5" r="B6">
        <v>1057260</v>
      </c>
      <c t="n" s="5" r="D6">
        <v>1057260</v>
      </c>
      <c t="n" s="7" r="F6">
        <v>1207954</v>
      </c>
    </row>
    <row spans="1:6" r="7">
      <c t="s" s="4" r="A7">
        <v>72</v>
      </c>
      <c t="n" s="5" r="B7">
        <v>26415</v>
      </c>
      <c t="n" s="5" r="C7">
        <v>18190</v>
      </c>
      <c t="n" s="5" r="D7">
        <v>64278</v>
      </c>
      <c t="n" s="5" r="E7">
        <v>50594</v>
      </c>
    </row>
    <row spans="1:6" r="8">
      <c t="s" s="4" r="A8">
        <v>120</v>
      </c>
      <c t="n" s="5" r="B8">
        <v>10599</v>
      </c>
      <c t="n" s="5" r="C8">
        <v>9913</v>
      </c>
      <c t="n" s="5" r="D8">
        <v>30310</v>
      </c>
      <c t="n" s="5" r="E8">
        <v>24271</v>
      </c>
    </row>
    <row spans="1:6" r="9">
      <c t="s" s="4" r="A9">
        <v>80</v>
      </c>
      <c t="n" s="5" r="B9">
        <v>2582</v>
      </c>
      <c t="n" s="5" r="C9">
        <v>-474</v>
      </c>
      <c t="n" s="5" r="D9">
        <v>-411</v>
      </c>
      <c t="n" s="5" r="E9">
        <v>-24185</v>
      </c>
    </row>
    <row spans="1:6" r="10">
      <c t="s" s="4" r="A10">
        <v>528</v>
      </c>
    </row>
    <row spans="1:6" r="11">
      <c t="s" s="3" r="A11">
        <v>518</v>
      </c>
    </row>
    <row spans="1:6" r="12">
      <c t="s" s="4" r="A12">
        <v>68</v>
      </c>
      <c t="n" s="5" r="B12">
        <v>278398</v>
      </c>
      <c t="n" s="5" r="C12">
        <v>259194</v>
      </c>
      <c t="n" s="5" r="D12">
        <v>820112</v>
      </c>
      <c t="n" s="5" r="E12">
        <v>758872</v>
      </c>
    </row>
    <row spans="1:6" r="13">
      <c t="s" s="4" r="A13">
        <v>527</v>
      </c>
      <c t="n" s="5" r="B13">
        <v>21083</v>
      </c>
      <c t="n" s="5" r="C13">
        <v>25269</v>
      </c>
      <c t="n" s="5" r="D13">
        <v>77812</v>
      </c>
      <c t="n" s="5" r="E13">
        <v>71894</v>
      </c>
    </row>
    <row spans="1:6" r="14">
      <c t="s" s="4" r="A14">
        <v>37</v>
      </c>
      <c t="n" s="5" r="B14">
        <v>616217</v>
      </c>
      <c t="n" s="5" r="D14">
        <v>616217</v>
      </c>
    </row>
    <row spans="1:6" r="15">
      <c t="s" s="4" r="A15">
        <v>72</v>
      </c>
      <c t="n" s="5" r="B15">
        <v>19790</v>
      </c>
      <c t="n" s="5" r="C15">
        <v>12566</v>
      </c>
      <c t="n" s="5" r="D15">
        <v>45303</v>
      </c>
      <c t="n" s="5" r="E15">
        <v>34689</v>
      </c>
    </row>
    <row spans="1:6" r="16">
      <c t="s" s="4" r="A16">
        <v>120</v>
      </c>
      <c t="n" s="5" r="B16">
        <v>5800</v>
      </c>
      <c t="n" s="5" r="C16">
        <v>4715</v>
      </c>
      <c t="n" s="5" r="D16">
        <v>15803</v>
      </c>
      <c t="n" s="5" r="E16">
        <v>11110</v>
      </c>
    </row>
    <row spans="1:6" r="17">
      <c t="s" s="4" r="A17">
        <v>80</v>
      </c>
      <c t="n" s="5" r="B17">
        <v>14126</v>
      </c>
      <c t="n" s="5" r="C17">
        <v>11669</v>
      </c>
      <c t="n" s="5" r="D17">
        <v>40183</v>
      </c>
      <c t="n" s="5" r="E17">
        <v>17351</v>
      </c>
    </row>
    <row spans="1:6" r="18">
      <c t="s" s="4" r="A18">
        <v>529</v>
      </c>
    </row>
    <row spans="1:6" r="19">
      <c t="s" s="3" r="A19">
        <v>518</v>
      </c>
    </row>
    <row spans="1:6" r="20">
      <c t="s" s="4" r="A20">
        <v>68</v>
      </c>
      <c t="n" s="5" r="B20">
        <v>67596</v>
      </c>
      <c t="n" s="5" r="C20">
        <v>58995</v>
      </c>
      <c t="n" s="5" r="D20">
        <v>195652</v>
      </c>
      <c t="n" s="5" r="E20">
        <v>169675</v>
      </c>
    </row>
    <row spans="1:6" r="21">
      <c t="s" s="4" r="A21">
        <v>527</v>
      </c>
      <c t="n" s="5" r="B21">
        <v>6781</v>
      </c>
      <c t="n" s="5" r="C21">
        <v>4512</v>
      </c>
      <c t="n" s="5" r="D21">
        <v>19229</v>
      </c>
      <c t="n" s="5" r="E21">
        <v>12414</v>
      </c>
    </row>
    <row spans="1:6" r="22">
      <c t="s" s="4" r="A22">
        <v>37</v>
      </c>
      <c t="n" s="5" r="B22">
        <v>257702</v>
      </c>
      <c t="n" s="5" r="D22">
        <v>257702</v>
      </c>
    </row>
    <row spans="1:6" r="23">
      <c t="s" s="4" r="A23">
        <v>72</v>
      </c>
      <c t="n" s="5" r="B23">
        <v>5995</v>
      </c>
      <c t="n" s="5" r="C23">
        <v>4998</v>
      </c>
      <c t="n" s="5" r="D23">
        <v>17137</v>
      </c>
      <c t="n" s="5" r="E23">
        <v>14021</v>
      </c>
    </row>
    <row spans="1:6" r="24">
      <c t="s" s="4" r="A24">
        <v>120</v>
      </c>
      <c t="n" s="5" r="B24">
        <v>4200</v>
      </c>
      <c t="n" s="5" r="C24">
        <v>4206</v>
      </c>
      <c t="n" s="5" r="D24">
        <v>12162</v>
      </c>
      <c t="n" s="5" r="E24">
        <v>10661</v>
      </c>
    </row>
    <row spans="1:6" r="25">
      <c t="s" s="4" r="A25">
        <v>80</v>
      </c>
      <c t="n" s="5" r="B25">
        <v>5022</v>
      </c>
      <c t="n" s="5" r="C25">
        <v>1317</v>
      </c>
      <c t="n" s="5" r="D25">
        <v>10665</v>
      </c>
      <c t="n" s="5" r="E25">
        <v>587</v>
      </c>
    </row>
    <row spans="1:6" r="26">
      <c t="s" s="4" r="A26">
        <v>530</v>
      </c>
    </row>
    <row spans="1:6" r="27">
      <c t="s" s="3" r="A27">
        <v>518</v>
      </c>
    </row>
    <row spans="1:6" r="28">
      <c t="s" s="4" r="A28">
        <v>68</v>
      </c>
      <c t="n" s="5" r="B28">
        <v>0</v>
      </c>
      <c t="n" s="5" r="C28">
        <v>0</v>
      </c>
      <c t="n" s="5" r="D28">
        <v>0</v>
      </c>
      <c t="n" s="5" r="E28">
        <v>0</v>
      </c>
    </row>
    <row spans="1:6" r="29">
      <c t="s" s="4" r="A29">
        <v>527</v>
      </c>
      <c t="n" s="5" r="B29">
        <v>-16349</v>
      </c>
      <c t="n" s="5" r="C29">
        <v>-13809</v>
      </c>
      <c t="n" s="5" r="D29">
        <v>-51031</v>
      </c>
      <c t="n" s="5" r="E29">
        <v>-40213</v>
      </c>
    </row>
    <row spans="1:6" r="30">
      <c t="s" s="4" r="A30">
        <v>37</v>
      </c>
      <c t="n" s="5" r="B30">
        <v>183341</v>
      </c>
      <c t="n" s="5" r="D30">
        <v>183341</v>
      </c>
    </row>
    <row spans="1:6" r="31">
      <c t="s" s="4" r="A31">
        <v>72</v>
      </c>
      <c t="n" s="5" r="B31">
        <v>630</v>
      </c>
      <c t="n" s="5" r="C31">
        <v>626</v>
      </c>
      <c t="n" s="5" r="D31">
        <v>1838</v>
      </c>
      <c t="n" s="5" r="E31">
        <v>1884</v>
      </c>
    </row>
    <row spans="1:6" r="32">
      <c t="s" s="4" r="A32">
        <v>120</v>
      </c>
      <c t="n" s="5" r="B32">
        <v>599</v>
      </c>
      <c t="n" s="5" r="C32">
        <v>992</v>
      </c>
      <c t="n" s="5" r="D32">
        <v>2345</v>
      </c>
      <c t="n" s="5" r="E32">
        <v>2500</v>
      </c>
    </row>
    <row spans="1:6" r="33">
      <c t="s" s="4" r="A33">
        <v>80</v>
      </c>
      <c t="n" s="7" r="B33">
        <v>-16566</v>
      </c>
      <c t="n" s="7" r="C33">
        <v>-13460</v>
      </c>
      <c t="n" s="7" r="D33">
        <v>-51259</v>
      </c>
      <c t="n" s="7" r="E33">
        <v>-421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 customWidth="1" max="5" min="5" width="21"/>
  </cols>
  <sheetData>
    <row spans="1:5" r="1">
      <c t="s" s="1" r="A1">
        <v>531</v>
      </c>
      <c t="s" s="2" r="B1">
        <v>532</v>
      </c>
      <c t="s" s="2" r="C1">
        <v>255</v>
      </c>
      <c t="s" s="2" r="D1">
        <v>255</v>
      </c>
      <c t="s" s="2" r="E1">
        <v>256</v>
      </c>
    </row>
    <row spans="1:5" r="2">
      <c t="s" s="3" r="A2">
        <v>533</v>
      </c>
    </row>
    <row spans="1:5" r="3">
      <c t="s" s="4" r="A3">
        <v>506</v>
      </c>
      <c t="n" s="7" r="D3">
        <v>10611</v>
      </c>
      <c t="n" s="7" r="E3">
        <v>1310</v>
      </c>
    </row>
    <row spans="1:5" r="4">
      <c t="s" s="4" r="A4">
        <v>534</v>
      </c>
    </row>
    <row spans="1:5" r="5">
      <c t="s" s="3" r="A5">
        <v>533</v>
      </c>
    </row>
    <row spans="1:5" r="6">
      <c t="s" s="4" r="A6">
        <v>535</v>
      </c>
      <c t="s" s="4" r="B6">
        <v>536</v>
      </c>
    </row>
    <row spans="1:5" r="7">
      <c t="s" s="4" r="A7">
        <v>537</v>
      </c>
      <c t="n" s="5" r="B7">
        <v>5</v>
      </c>
    </row>
    <row spans="1:5" r="8">
      <c t="s" s="4" r="A8">
        <v>506</v>
      </c>
      <c t="n" s="7" r="B8">
        <v>8200</v>
      </c>
    </row>
    <row spans="1:5" r="9">
      <c t="s" s="4" r="A9">
        <v>538</v>
      </c>
      <c t="n" s="5" r="B9">
        <v>6700</v>
      </c>
    </row>
    <row spans="1:5" r="10">
      <c t="s" s="4" r="A10">
        <v>539</v>
      </c>
      <c t="n" s="5" r="B10">
        <v>1900</v>
      </c>
    </row>
    <row spans="1:5" r="11">
      <c t="s" s="4" r="A11">
        <v>540</v>
      </c>
      <c t="n" s="7" r="B11">
        <v>4800</v>
      </c>
    </row>
    <row spans="1:5" r="12">
      <c t="s" s="4" r="A12">
        <v>541</v>
      </c>
      <c t="n" s="7" r="C12">
        <v>8800</v>
      </c>
      <c t="n" s="7" r="D12">
        <v>11100</v>
      </c>
    </row>
    <row spans="1:5" r="13">
      <c t="s" s="4" r="A13">
        <v>542</v>
      </c>
      <c t="n" s="7" r="C13">
        <v>82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3</v>
      </c>
      <c t="s" s="2" r="B1">
        <v>65</v>
      </c>
      <c t="s" s="2" r="D1">
        <v>1</v>
      </c>
    </row>
    <row spans="1:5" r="2">
      <c t="s" s="2" r="B2">
        <v>2</v>
      </c>
      <c t="s" s="2" r="C2">
        <v>66</v>
      </c>
      <c t="s" s="2" r="D2">
        <v>2</v>
      </c>
      <c t="s" s="2" r="E2">
        <v>66</v>
      </c>
    </row>
    <row spans="1:5" r="3">
      <c t="s" s="3" r="A3">
        <v>544</v>
      </c>
    </row>
    <row spans="1:5" r="4">
      <c t="s" s="4" r="A4">
        <v>84</v>
      </c>
      <c t="n" s="7" r="B4">
        <v>550</v>
      </c>
      <c t="n" s="7" r="C4">
        <v>5</v>
      </c>
      <c t="n" s="7" r="D4">
        <v>-1192</v>
      </c>
      <c t="n" s="7" r="E4">
        <v>-16875</v>
      </c>
    </row>
    <row spans="1:5" r="5">
      <c t="s" s="3" r="A5">
        <v>545</v>
      </c>
    </row>
    <row spans="1:5" r="6">
      <c t="s" s="4" r="A6">
        <v>546</v>
      </c>
      <c t="n" s="5" r="B6">
        <v>36950000</v>
      </c>
      <c t="n" s="5" r="C6">
        <v>25250000</v>
      </c>
      <c t="n" s="5" r="D6">
        <v>36950000</v>
      </c>
      <c t="n" s="5" r="E6">
        <v>25250000</v>
      </c>
    </row>
    <row spans="1:5" r="7">
      <c t="s" s="4" r="A7">
        <v>547</v>
      </c>
      <c t="n" s="5" r="B7">
        <v>172904</v>
      </c>
      <c t="n" s="5" r="C7">
        <v>0</v>
      </c>
      <c t="n" s="5" r="D7">
        <v>0</v>
      </c>
      <c t="n" s="5" r="E7">
        <v>0</v>
      </c>
    </row>
    <row spans="1:5" r="8">
      <c t="s" s="4" r="A8">
        <v>548</v>
      </c>
      <c t="n" s="5" r="B8">
        <v>37122904</v>
      </c>
      <c t="n" s="5" r="C8">
        <v>25250000</v>
      </c>
      <c t="n" s="5" r="D8">
        <v>36950000</v>
      </c>
      <c t="n" s="5" r="E8">
        <v>25250000</v>
      </c>
    </row>
    <row spans="1:5" r="9">
      <c t="s" s="4" r="A9">
        <v>549</v>
      </c>
      <c t="n" s="8" r="B9">
        <v>0.01</v>
      </c>
      <c t="n" s="7" r="C9">
        <v>0</v>
      </c>
      <c t="n" s="8" r="D9">
        <v>-0.03</v>
      </c>
      <c t="n" s="8" r="E9">
        <v>-0.67</v>
      </c>
    </row>
    <row spans="1:5" r="10">
      <c t="s" s="4" r="A10">
        <v>550</v>
      </c>
    </row>
    <row spans="1:5" r="11">
      <c t="s" s="3" r="A11">
        <v>545</v>
      </c>
    </row>
    <row spans="1:5" r="12">
      <c t="s" s="4" r="A12">
        <v>551</v>
      </c>
      <c t="n" s="5" r="B12">
        <v>571491</v>
      </c>
      <c t="n" s="5" r="C12">
        <v>0</v>
      </c>
      <c t="n" s="5" r="D12">
        <v>567664</v>
      </c>
      <c t="n" s="5" r="E12">
        <v>0</v>
      </c>
    </row>
    <row spans="1:5" r="13">
      <c t="s" s="4" r="A13">
        <v>552</v>
      </c>
    </row>
    <row spans="1:5" r="14">
      <c t="s" s="3" r="A14">
        <v>545</v>
      </c>
    </row>
    <row spans="1:5" r="15">
      <c t="s" s="4" r="A15">
        <v>551</v>
      </c>
      <c t="n" s="5" r="B15">
        <v>0</v>
      </c>
      <c t="n" s="5" r="C15">
        <v>0</v>
      </c>
      <c t="n" s="5" r="D15">
        <v>570601</v>
      </c>
      <c t="n" s="5" r="E15">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s>
  <sheetData>
    <row spans="1:4" r="1">
      <c t="s" s="1" r="A1">
        <v>553</v>
      </c>
      <c t="s" s="2" r="B1">
        <v>554</v>
      </c>
      <c t="s" s="2" r="C1">
        <v>2</v>
      </c>
      <c t="s" s="2" r="D1">
        <v>555</v>
      </c>
    </row>
    <row spans="1:4" r="2">
      <c t="s" s="3" r="A2">
        <v>184</v>
      </c>
    </row>
    <row spans="1:4" r="3">
      <c t="s" s="4" r="A3">
        <v>556</v>
      </c>
      <c t="n" s="7" r="B3">
        <v>4000000</v>
      </c>
      <c t="n" s="7" r="D3">
        <v>4000000</v>
      </c>
    </row>
    <row spans="1:4" r="4">
      <c t="s" s="4" r="A4">
        <v>557</v>
      </c>
      <c t="n" s="7" r="B4">
        <v>28000000</v>
      </c>
    </row>
    <row spans="1:4" r="5">
      <c t="s" s="4" r="A5">
        <v>558</v>
      </c>
      <c t="n" s="7" r="C5">
        <v>350000</v>
      </c>
    </row>
    <row spans="1:4" r="6">
      <c t="s" s="4" r="A6">
        <v>559</v>
      </c>
      <c t="n" s="5" r="C6">
        <v>100000</v>
      </c>
    </row>
    <row spans="1:4" r="7">
      <c t="s" s="4" r="A7">
        <v>560</v>
      </c>
      <c t="n" s="7" r="C7">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97</v>
      </c>
      <c t="s" s="2" r="B1">
        <v>65</v>
      </c>
      <c t="s" s="2" r="C1">
        <v>1</v>
      </c>
    </row>
    <row spans="1:3" r="2">
      <c t="s" s="2" r="B2">
        <v>66</v>
      </c>
      <c t="s" s="2" r="C2">
        <v>66</v>
      </c>
    </row>
    <row spans="1:3" r="3">
      <c t="s" s="3" r="A3">
        <v>92</v>
      </c>
    </row>
    <row spans="1:3" r="4">
      <c t="s" s="4" r="A4">
        <v>98</v>
      </c>
      <c t="n" s="7" r="C4">
        <v>310</v>
      </c>
    </row>
    <row spans="1:3" r="5">
      <c t="s" s="4" r="A5">
        <v>99</v>
      </c>
      <c t="n" s="7" r="B5">
        <v>353</v>
      </c>
      <c t="n" s="7" r="C5">
        <v>5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66</v>
      </c>
    </row>
    <row spans="1:3" r="3">
      <c t="s" s="3" r="A3">
        <v>101</v>
      </c>
    </row>
    <row spans="1:3" r="4">
      <c t="s" s="4" r="A4">
        <v>102</v>
      </c>
      <c t="n" s="7" r="B4">
        <v>-1192</v>
      </c>
      <c t="n" s="7" r="C4">
        <v>-16875</v>
      </c>
    </row>
    <row spans="1:3" r="5">
      <c t="s" s="3" r="A5">
        <v>103</v>
      </c>
    </row>
    <row spans="1:3" r="6">
      <c t="s" s="4" r="A6">
        <v>104</v>
      </c>
      <c t="n" s="5" r="B6">
        <v>11573</v>
      </c>
      <c t="n" s="5" r="C6">
        <v>12487</v>
      </c>
    </row>
    <row spans="1:3" r="7">
      <c t="s" s="4" r="A7">
        <v>105</v>
      </c>
      <c t="n" s="5" r="B7">
        <v>24597</v>
      </c>
      <c t="n" s="5" r="C7">
        <v>20931</v>
      </c>
    </row>
    <row spans="1:3" r="8">
      <c t="s" s="4" r="A8">
        <v>106</v>
      </c>
      <c t="n" s="5" r="B8">
        <v>29184</v>
      </c>
      <c t="n" s="5" r="C8">
        <v>28745</v>
      </c>
    </row>
    <row spans="1:3" r="9">
      <c t="s" s="4" r="A9">
        <v>107</v>
      </c>
      <c t="n" s="5" r="B9">
        <v>4829</v>
      </c>
      <c t="n" s="5" r="C9">
        <v>6659</v>
      </c>
    </row>
    <row spans="1:3" r="10">
      <c t="s" s="4" r="A10">
        <v>108</v>
      </c>
      <c t="n" s="5" r="B10">
        <v>2749</v>
      </c>
      <c t="n" s="5" r="C10">
        <v>9707</v>
      </c>
    </row>
    <row spans="1:3" r="11">
      <c t="s" s="4" r="A11">
        <v>109</v>
      </c>
      <c t="n" s="5" r="B11">
        <v>3761</v>
      </c>
      <c t="n" s="5" r="C11">
        <v>103</v>
      </c>
    </row>
    <row spans="1:3" r="12">
      <c t="s" s="4" r="A12">
        <v>110</v>
      </c>
      <c t="n" s="5" r="B12">
        <v>2437</v>
      </c>
      <c t="n" s="5" r="C12">
        <v>-4382</v>
      </c>
    </row>
    <row spans="1:3" r="13">
      <c t="s" s="4" r="A13">
        <v>111</v>
      </c>
      <c t="n" s="5" r="B13">
        <v>422</v>
      </c>
      <c t="n" s="5" r="C13">
        <v>463</v>
      </c>
    </row>
    <row spans="1:3" r="14">
      <c t="s" s="4" r="A14">
        <v>112</v>
      </c>
      <c t="n" s="5" r="B14">
        <v>0</v>
      </c>
      <c t="n" s="5" r="C14">
        <v>-884</v>
      </c>
    </row>
    <row spans="1:3" r="15">
      <c t="s" s="4" r="A15">
        <v>113</v>
      </c>
      <c t="n" s="5" r="B15">
        <v>10611</v>
      </c>
      <c t="n" s="5" r="C15">
        <v>1310</v>
      </c>
    </row>
    <row spans="1:3" r="16">
      <c t="s" s="4" r="A16">
        <v>114</v>
      </c>
      <c t="n" s="5" r="B16">
        <v>317</v>
      </c>
      <c t="n" s="5" r="C16">
        <v>0</v>
      </c>
    </row>
    <row spans="1:3" r="17">
      <c t="s" s="3" r="A17">
        <v>115</v>
      </c>
    </row>
    <row spans="1:3" r="18">
      <c t="s" s="4" r="A18">
        <v>116</v>
      </c>
      <c t="n" s="5" r="B18">
        <v>-20381</v>
      </c>
      <c t="n" s="5" r="C18">
        <v>-10645</v>
      </c>
    </row>
    <row spans="1:3" r="19">
      <c t="s" s="4" r="A19">
        <v>36</v>
      </c>
      <c t="n" s="5" r="B19">
        <v>-12489</v>
      </c>
      <c t="n" s="5" r="C19">
        <v>6057</v>
      </c>
    </row>
    <row spans="1:3" r="20">
      <c t="s" s="4" r="A20">
        <v>39</v>
      </c>
      <c t="n" s="5" r="B20">
        <v>87</v>
      </c>
      <c t="n" s="5" r="C20">
        <v>-1069</v>
      </c>
    </row>
    <row spans="1:3" r="21">
      <c t="s" s="4" r="A21">
        <v>40</v>
      </c>
      <c t="n" s="5" r="B21">
        <v>-1397</v>
      </c>
      <c t="n" s="5" r="C21">
        <v>15562</v>
      </c>
    </row>
    <row spans="1:3" r="22">
      <c t="s" s="4" r="A22">
        <v>41</v>
      </c>
      <c t="n" s="5" r="B22">
        <v>-7967</v>
      </c>
      <c t="n" s="5" r="C22">
        <v>8814</v>
      </c>
    </row>
    <row spans="1:3" r="23">
      <c t="s" s="4" r="A23">
        <v>45</v>
      </c>
      <c t="n" s="5" r="B23">
        <v>3573</v>
      </c>
      <c t="n" s="5" r="C23">
        <v>-10316</v>
      </c>
    </row>
    <row spans="1:3" r="24">
      <c t="s" s="4" r="A24">
        <v>117</v>
      </c>
      <c t="n" s="5" r="B24">
        <v>50714</v>
      </c>
      <c t="n" s="5" r="C24">
        <v>66667</v>
      </c>
    </row>
    <row spans="1:3" r="25">
      <c t="s" s="3" r="A25">
        <v>118</v>
      </c>
    </row>
    <row spans="1:3" r="26">
      <c t="s" s="4" r="A26">
        <v>119</v>
      </c>
      <c t="n" s="5" r="B26">
        <v>-38738</v>
      </c>
      <c t="n" s="5" r="C26">
        <v>-15178</v>
      </c>
    </row>
    <row spans="1:3" r="27">
      <c t="s" s="4" r="A27">
        <v>120</v>
      </c>
      <c t="n" s="5" r="B27">
        <v>-30310</v>
      </c>
      <c t="n" s="5" r="C27">
        <v>-24271</v>
      </c>
    </row>
    <row spans="1:3" r="28">
      <c t="s" s="4" r="A28">
        <v>121</v>
      </c>
      <c t="n" s="5" r="B28">
        <v>446</v>
      </c>
      <c t="n" s="5" r="C28">
        <v>-1156</v>
      </c>
    </row>
    <row spans="1:3" r="29">
      <c t="s" s="4" r="A29">
        <v>122</v>
      </c>
      <c t="n" s="5" r="B29">
        <v>1068</v>
      </c>
      <c t="n" s="5" r="C29">
        <v>894</v>
      </c>
    </row>
    <row spans="1:3" r="30">
      <c t="s" s="4" r="A30">
        <v>123</v>
      </c>
      <c t="n" s="5" r="B30">
        <v>-67534</v>
      </c>
      <c t="n" s="5" r="C30">
        <v>-39711</v>
      </c>
    </row>
    <row spans="1:3" r="31">
      <c t="s" s="3" r="A31">
        <v>124</v>
      </c>
    </row>
    <row spans="1:3" r="32">
      <c t="s" s="4" r="A32">
        <v>125</v>
      </c>
      <c t="n" s="5" r="B32">
        <v>54450</v>
      </c>
      <c t="n" s="5" r="C32">
        <v>598500</v>
      </c>
    </row>
    <row spans="1:3" r="33">
      <c t="s" s="4" r="A33">
        <v>126</v>
      </c>
      <c t="n" s="5" r="B33">
        <v>-216778</v>
      </c>
      <c t="n" s="5" r="C33">
        <v>-586026</v>
      </c>
    </row>
    <row spans="1:3" r="34">
      <c t="s" s="4" r="A34">
        <v>127</v>
      </c>
      <c t="n" s="5" r="B34">
        <v>206700</v>
      </c>
      <c t="n" s="5" r="C34">
        <v>9300</v>
      </c>
    </row>
    <row spans="1:3" r="35">
      <c t="s" s="4" r="A35">
        <v>128</v>
      </c>
      <c t="n" s="5" r="B35">
        <v>-206700</v>
      </c>
      <c t="n" s="5" r="C35">
        <v>-9300</v>
      </c>
    </row>
    <row spans="1:3" r="36">
      <c t="s" s="4" r="A36">
        <v>129</v>
      </c>
      <c t="n" s="5" r="B36">
        <v>-334</v>
      </c>
      <c t="n" s="5" r="C36">
        <v>-311</v>
      </c>
    </row>
    <row spans="1:3" r="37">
      <c t="s" s="4" r="A37">
        <v>130</v>
      </c>
      <c t="n" s="5" r="B37">
        <v>0</v>
      </c>
      <c t="n" s="5" r="C37">
        <v>-110</v>
      </c>
    </row>
    <row spans="1:3" r="38">
      <c t="s" s="4" r="A38">
        <v>131</v>
      </c>
      <c t="n" s="5" r="B38">
        <v>0</v>
      </c>
      <c t="n" s="5" r="C38">
        <v>-10923</v>
      </c>
    </row>
    <row spans="1:3" r="39">
      <c t="s" s="4" r="A39">
        <v>132</v>
      </c>
      <c t="n" s="5" r="B39">
        <v>-162662</v>
      </c>
      <c t="n" s="5" r="C39">
        <v>1130</v>
      </c>
    </row>
    <row spans="1:3" r="40">
      <c t="s" s="4" r="A40">
        <v>133</v>
      </c>
      <c t="n" s="5" r="B40">
        <v>-179482</v>
      </c>
      <c t="n" s="5" r="C40">
        <v>28086</v>
      </c>
    </row>
    <row spans="1:3" r="41">
      <c t="s" s="4" r="A41">
        <v>134</v>
      </c>
      <c t="n" s="5" r="B41">
        <v>196147</v>
      </c>
      <c t="n" s="5" r="C41">
        <v>19440</v>
      </c>
    </row>
    <row spans="1:3" r="42">
      <c t="s" s="4" r="A42">
        <v>135</v>
      </c>
      <c t="n" s="5" r="B42">
        <v>16665</v>
      </c>
      <c t="n" s="5" r="C42">
        <v>47526</v>
      </c>
    </row>
    <row spans="1:3" r="43">
      <c t="s" s="3" r="A43">
        <v>136</v>
      </c>
    </row>
    <row spans="1:3" r="44">
      <c t="s" s="4" r="A44">
        <v>137</v>
      </c>
      <c t="n" s="5" r="B44">
        <v>29508</v>
      </c>
      <c t="n" s="5" r="C44">
        <v>42666</v>
      </c>
    </row>
    <row spans="1:3" r="45">
      <c t="s" s="4" r="A45">
        <v>138</v>
      </c>
      <c t="n" s="5" r="B45">
        <v>11688</v>
      </c>
      <c t="n" s="5" r="C45">
        <v>2375</v>
      </c>
    </row>
    <row spans="1:3" r="46">
      <c t="s" s="4" r="A46">
        <v>139</v>
      </c>
      <c t="n" s="5" r="B46">
        <v>1498</v>
      </c>
      <c t="n" s="5" r="C46">
        <v>393</v>
      </c>
    </row>
    <row spans="1:3" r="47">
      <c t="s" s="3" r="A47">
        <v>140</v>
      </c>
    </row>
    <row spans="1:3" r="48">
      <c t="s" s="4" r="A48">
        <v>141</v>
      </c>
      <c t="n" s="5" r="B48">
        <v>0</v>
      </c>
      <c t="n" s="5" r="C48">
        <v>1500</v>
      </c>
    </row>
    <row spans="1:3" r="49">
      <c t="s" s="4" r="A49">
        <v>142</v>
      </c>
      <c t="n" s="5" r="B49">
        <v>996</v>
      </c>
      <c t="n" s="5" r="C49">
        <v>646</v>
      </c>
    </row>
    <row spans="1:3" r="50">
      <c t="s" s="4" r="A50">
        <v>143</v>
      </c>
      <c t="n" s="7" r="B50">
        <v>6100</v>
      </c>
      <c t="n" s="7" r="C5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usiness Overview</vt:lpstr>
      <vt:lpstr>Significant Accounting Policies</vt:lpstr>
      <vt:lpstr>Recent Accounting Pronouncement</vt:lpstr>
      <vt:lpstr>Long-Term Debt</vt:lpstr>
      <vt:lpstr>Stockholders' Equity</vt:lpstr>
      <vt:lpstr>Business Combinations</vt:lpstr>
      <vt:lpstr>Goodwill and Intangible Assets</vt:lpstr>
      <vt:lpstr>Related Party Transactions</vt:lpstr>
      <vt:lpstr>Fair Value Measurements</vt:lpstr>
      <vt:lpstr>Income Taxes</vt:lpstr>
      <vt:lpstr>Segment Information</vt:lpstr>
      <vt:lpstr>Disposition of Business</vt:lpstr>
      <vt:lpstr>Net Income (Loss) Per Share</vt:lpstr>
      <vt:lpstr>Accruals for Self-Insurance</vt:lpstr>
      <vt:lpstr>Other Commitments and Contingen</vt:lpstr>
      <vt:lpstr>Significant Accounting Polici23</vt:lpstr>
      <vt:lpstr>Long-Term Debt (Tables)</vt:lpstr>
      <vt:lpstr>Business Combinations (Tables)</vt:lpstr>
      <vt:lpstr>Goodwill and Intangible Assets </vt:lpstr>
      <vt:lpstr>Fair Value Measurements (Tables</vt:lpstr>
      <vt:lpstr>Segment Information (Tables)</vt:lpstr>
      <vt:lpstr>Net Income (Loss) Per Share (Ta</vt:lpstr>
      <vt:lpstr>Business Overview - Additional </vt:lpstr>
      <vt:lpstr>Significant Accounting Polici31</vt:lpstr>
      <vt:lpstr>Recent Accounting Pronounceme32</vt:lpstr>
      <vt:lpstr>Long-Term Debt (Detail)</vt:lpstr>
      <vt:lpstr>Long-Term Debt - Senior Secured</vt:lpstr>
      <vt:lpstr>Long-Term Debt - Senior Notes a</vt:lpstr>
      <vt:lpstr>Long-Term Debt - Derivatives - </vt:lpstr>
      <vt:lpstr>Stockholders' Equity - Addition</vt:lpstr>
      <vt:lpstr>Business Combinations - Additio</vt:lpstr>
      <vt:lpstr>Business Combinations - Schedul</vt:lpstr>
      <vt:lpstr>Business Combinations - Sched40</vt:lpstr>
      <vt:lpstr>Goodwill and Intangible Asset41</vt:lpstr>
      <vt:lpstr>Goodwill and Intangible Asset42</vt:lpstr>
      <vt:lpstr>Goodwill and Intangible Asset43</vt:lpstr>
      <vt:lpstr>Goodwill and Intangible Asset44</vt:lpstr>
      <vt:lpstr>Related Party Transactions - Ad</vt:lpstr>
      <vt:lpstr>Fair Value Measurements - Fair </vt:lpstr>
      <vt:lpstr>Fair Value Measurements - Summa</vt:lpstr>
      <vt:lpstr>Fair Value Measurements Fair Va</vt:lpstr>
      <vt:lpstr>Income Taxes - Additional Infor</vt:lpstr>
      <vt:lpstr>Segment Information - Additiona</vt:lpstr>
      <vt:lpstr>Segment Information - Performan</vt:lpstr>
      <vt:lpstr>Disposition of Business (Detail</vt:lpstr>
      <vt:lpstr>Net Income (Loss) Per Share - S</vt:lpstr>
      <vt:lpstr>Accruals for Self-Insurance - 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20:54Z</dcterms:created>
  <dcterms:modified xmlns:dcterms="http://purl.org/dc/terms/" xmlns:xsi="http://www.w3.org/2001/XMLSchema-instance" xsi:type="dcterms:W3CDTF">2015-08-12T16:20:54Z</dcterms:modified>
  <dc:title xmlns:dc="http://purl.org/dc/elements/1.1/">Untitled</dc:title>
  <dc:description xmlns:dc="http://purl.org/dc/elements/1.1/"/>
  <dc:subject xmlns:dc="http://purl.org/dc/elements/1.1/"/>
  <cp:keywords/>
  <cp:category/>
</cp:coreProperties>
</file>